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Statement of Income" sheetId="4" state="visible" r:id="rId4"/>
    <sheet xmlns:r="http://schemas.openxmlformats.org/officeDocument/2006/relationships" name="Consolidated Statement of Other"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Debt and Capital Lease Obligati"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Derivative Instruments (Notes)" sheetId="21" state="visible" r:id="rId21"/>
    <sheet xmlns:r="http://schemas.openxmlformats.org/officeDocument/2006/relationships" name="Financial Instruments (Notes)" sheetId="22" state="visible" r:id="rId22"/>
    <sheet xmlns:r="http://schemas.openxmlformats.org/officeDocument/2006/relationships" name="Other (Income) Expense" sheetId="23" state="visible" r:id="rId23"/>
    <sheet xmlns:r="http://schemas.openxmlformats.org/officeDocument/2006/relationships" name="Severance and Other Charges Sev" sheetId="24" state="visible" r:id="rId24"/>
    <sheet xmlns:r="http://schemas.openxmlformats.org/officeDocument/2006/relationships" name="Segment Reporting" sheetId="25" state="visible" r:id="rId25"/>
    <sheet xmlns:r="http://schemas.openxmlformats.org/officeDocument/2006/relationships" name="Unaudited Selected Quarterly R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ntories (Tables)" sheetId="30" state="visible" r:id="rId30"/>
    <sheet xmlns:r="http://schemas.openxmlformats.org/officeDocument/2006/relationships" name="Property Plant and Equipment (T" sheetId="31" state="visible" r:id="rId31"/>
    <sheet xmlns:r="http://schemas.openxmlformats.org/officeDocument/2006/relationships" name="Intangibles (Tables)" sheetId="32" state="visible" r:id="rId32"/>
    <sheet xmlns:r="http://schemas.openxmlformats.org/officeDocument/2006/relationships" name="Goodwill (Tables)" sheetId="33" state="visible" r:id="rId33"/>
    <sheet xmlns:r="http://schemas.openxmlformats.org/officeDocument/2006/relationships" name="Debt and Capital Lease Obliga34" sheetId="34" state="visible" r:id="rId34"/>
    <sheet xmlns:r="http://schemas.openxmlformats.org/officeDocument/2006/relationships" name="Income Taxes (Tables)" sheetId="35" state="visible" r:id="rId35"/>
    <sheet xmlns:r="http://schemas.openxmlformats.org/officeDocument/2006/relationships" name="Pension and Other Postretirem36"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Derivative Instruments (Tables)" sheetId="40" state="visible" r:id="rId40"/>
    <sheet xmlns:r="http://schemas.openxmlformats.org/officeDocument/2006/relationships" name="Financial Instruments (Tables)" sheetId="41" state="visible" r:id="rId41"/>
    <sheet xmlns:r="http://schemas.openxmlformats.org/officeDocument/2006/relationships" name="Other (Income) Expense (Tables)" sheetId="42" state="visible" r:id="rId42"/>
    <sheet xmlns:r="http://schemas.openxmlformats.org/officeDocument/2006/relationships" name="Segment Reporting (Tables)" sheetId="43" state="visible" r:id="rId43"/>
    <sheet xmlns:r="http://schemas.openxmlformats.org/officeDocument/2006/relationships" name="Unaudited Selected Quarterly 44" sheetId="44" state="visible" r:id="rId44"/>
    <sheet xmlns:r="http://schemas.openxmlformats.org/officeDocument/2006/relationships" name="Description of Business (Detail"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s (Details)" sheetId="51" state="visible" r:id="rId51"/>
    <sheet xmlns:r="http://schemas.openxmlformats.org/officeDocument/2006/relationships" name="Inventories (Details)" sheetId="52" state="visible" r:id="rId52"/>
    <sheet xmlns:r="http://schemas.openxmlformats.org/officeDocument/2006/relationships" name="Property Plant and Equipment (D" sheetId="53" state="visible" r:id="rId53"/>
    <sheet xmlns:r="http://schemas.openxmlformats.org/officeDocument/2006/relationships" name="Intangibles (Details)" sheetId="54" state="visible" r:id="rId54"/>
    <sheet xmlns:r="http://schemas.openxmlformats.org/officeDocument/2006/relationships" name="Goodwill (Details)" sheetId="55" state="visible" r:id="rId55"/>
    <sheet xmlns:r="http://schemas.openxmlformats.org/officeDocument/2006/relationships" name="Debt and Capital Lease Obliga56" sheetId="56" state="visible" r:id="rId56"/>
    <sheet xmlns:r="http://schemas.openxmlformats.org/officeDocument/2006/relationships" name="Income Taxes (Details)" sheetId="57" state="visible" r:id="rId57"/>
    <sheet xmlns:r="http://schemas.openxmlformats.org/officeDocument/2006/relationships" name="Income Taxes Income tax expense" sheetId="58" state="visible" r:id="rId58"/>
    <sheet xmlns:r="http://schemas.openxmlformats.org/officeDocument/2006/relationships" name="Income Taxes Income Before Inco" sheetId="59" state="visible" r:id="rId59"/>
    <sheet xmlns:r="http://schemas.openxmlformats.org/officeDocument/2006/relationships" name="Income Taxes Deferred Tax Asset" sheetId="60" state="visible" r:id="rId60"/>
    <sheet xmlns:r="http://schemas.openxmlformats.org/officeDocument/2006/relationships" name="Income Taxes Income Tax Conting"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 L" sheetId="70" state="visible" r:id="rId70"/>
    <sheet xmlns:r="http://schemas.openxmlformats.org/officeDocument/2006/relationships" name="Equity (Details)" sheetId="71" state="visible" r:id="rId71"/>
    <sheet xmlns:r="http://schemas.openxmlformats.org/officeDocument/2006/relationships" name="Stock-based Compensation (Detai" sheetId="72" state="visible" r:id="rId72"/>
    <sheet xmlns:r="http://schemas.openxmlformats.org/officeDocument/2006/relationships" name="Stock-based Compensation Employ" sheetId="73" state="visible" r:id="rId73"/>
    <sheet xmlns:r="http://schemas.openxmlformats.org/officeDocument/2006/relationships" name="Stock-based Compensation Share " sheetId="74" state="visible" r:id="rId74"/>
    <sheet xmlns:r="http://schemas.openxmlformats.org/officeDocument/2006/relationships" name="Derivative Instruments (Details" sheetId="75" state="visible" r:id="rId75"/>
    <sheet xmlns:r="http://schemas.openxmlformats.org/officeDocument/2006/relationships" name="Derivative Instruments Derivati" sheetId="76" state="visible" r:id="rId76"/>
    <sheet xmlns:r="http://schemas.openxmlformats.org/officeDocument/2006/relationships" name="Financial Instruments (Details)" sheetId="77" state="visible" r:id="rId77"/>
    <sheet xmlns:r="http://schemas.openxmlformats.org/officeDocument/2006/relationships" name="Other (Income) Expense (Details" sheetId="78" state="visible" r:id="rId78"/>
    <sheet xmlns:r="http://schemas.openxmlformats.org/officeDocument/2006/relationships" name="Other (Income) Expense Foreign " sheetId="79" state="visible" r:id="rId79"/>
    <sheet xmlns:r="http://schemas.openxmlformats.org/officeDocument/2006/relationships" name="Severance and Other Charges (De" sheetId="80" state="visible" r:id="rId80"/>
    <sheet xmlns:r="http://schemas.openxmlformats.org/officeDocument/2006/relationships" name="Segment Reporting (Details)" sheetId="81" state="visible" r:id="rId81"/>
    <sheet xmlns:r="http://schemas.openxmlformats.org/officeDocument/2006/relationships" name="Segment Reporting Schedule of R" sheetId="82" state="visible" r:id="rId82"/>
    <sheet xmlns:r="http://schemas.openxmlformats.org/officeDocument/2006/relationships" name="Segment Reporting Revenue by Pr" sheetId="83" state="visible" r:id="rId83"/>
    <sheet xmlns:r="http://schemas.openxmlformats.org/officeDocument/2006/relationships" name="Unaudited Selected Quarterly 84" sheetId="84" state="visible" r:id="rId84"/>
  </sheets>
  <definedNames/>
  <calcPr calcId="124519" fullCalcOnLoad="1"/>
</workbook>
</file>

<file path=xl/sharedStrings.xml><?xml version="1.0" encoding="utf-8"?>
<sst xmlns="http://schemas.openxmlformats.org/spreadsheetml/2006/main" uniqueCount="785">
  <si>
    <t>DEI Document - USD ($)</t>
  </si>
  <si>
    <t>12 Months Ended</t>
  </si>
  <si>
    <t>Dec. 31, 2017</t>
  </si>
  <si>
    <t>Feb. 08, 2018</t>
  </si>
  <si>
    <t>Jun. 30, 2017</t>
  </si>
  <si>
    <t>Document Entity Information [Abstract]</t>
  </si>
  <si>
    <t>Entity Registrant Name</t>
  </si>
  <si>
    <t>CORE LABORATORIES N V</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 at Carrying Value</t>
  </si>
  <si>
    <t>Accounts receivable, net of allowance for doubtful accounts of $2,590 and $3,139 at 2017 and 2016, respectively</t>
  </si>
  <si>
    <t>Inventories, net</t>
  </si>
  <si>
    <t>Prepaid Expense, Current</t>
  </si>
  <si>
    <t>Income Taxes Receivable, Current</t>
  </si>
  <si>
    <t>Other Assets, Current</t>
  </si>
  <si>
    <t>TOTAL CURRENT ASSETS</t>
  </si>
  <si>
    <t>Property, Plant and Equipment, Net</t>
  </si>
  <si>
    <t>INTANGIBLES, net</t>
  </si>
  <si>
    <t>GOODWILL</t>
  </si>
  <si>
    <t>Deferred Tax Assets, Net, Noncurrent</t>
  </si>
  <si>
    <t>Other Assets, Noncurrent</t>
  </si>
  <si>
    <t>TOTAL ASSETS</t>
  </si>
  <si>
    <t>CURRENT LIABILITIES:</t>
  </si>
  <si>
    <t>Accounts payable</t>
  </si>
  <si>
    <t>Accrued payroll and related costs</t>
  </si>
  <si>
    <t>Taxes other than payroll and income</t>
  </si>
  <si>
    <t>Unearned revenues</t>
  </si>
  <si>
    <t>Income taxes payable</t>
  </si>
  <si>
    <t>Other accrued expenses</t>
  </si>
  <si>
    <t>TOTAL CURRENT LIABILITIES</t>
  </si>
  <si>
    <t>LONG-TERM DEBT AND CAPITAL LEASE OBLIGATIONS</t>
  </si>
  <si>
    <t>DEFERRED COMPENSATION</t>
  </si>
  <si>
    <t>Deferred Tax Liabilities, Noncurrent</t>
  </si>
  <si>
    <t>Other Liabilities, Noncurrent</t>
  </si>
  <si>
    <t>EQUITY:</t>
  </si>
  <si>
    <t>Preference shares, EUR 0.02 par value; 6,000,000 shares authorized, none issued or outstanding</t>
  </si>
  <si>
    <t>Common shares, EUR 0.02 par value; 200,000,000 shares authorized, 44,796,252 issued and 44,184,205 outstanding at 2017 and 44,796,252 issued and 44,151,261 outstanding at 2016</t>
  </si>
  <si>
    <t>Additional paid-in capital</t>
  </si>
  <si>
    <t>Retained Earnings (Accumulated Deficit)</t>
  </si>
  <si>
    <t>Accumulated Other Comprehensive Income (Loss), Net of Tax</t>
  </si>
  <si>
    <t>Treasury shares (at cost), 612,047 at 2017 and 644,991 at 2016</t>
  </si>
  <si>
    <t>Total Core Laboratories N.V. shareholders' equity</t>
  </si>
  <si>
    <t>Stockholders' Equity Attributable to Noncontrolling Interest</t>
  </si>
  <si>
    <t>TOTAL EQUITY</t>
  </si>
  <si>
    <t>TOTAL LIABILITIES AND EQUITY</t>
  </si>
  <si>
    <t>Consolidated Balance Sheets Balance Sheet Parenthetical $ in Thousands</t>
  </si>
  <si>
    <t>Dec. 31, 2017€ / shares</t>
  </si>
  <si>
    <t>Dec. 31, 2017USD ($)shares</t>
  </si>
  <si>
    <t>Dec. 31, 2016€ / shares</t>
  </si>
  <si>
    <t>Dec. 31, 2016USD ($)shares</t>
  </si>
  <si>
    <t>Allowance for Doubtful Accounts Receivable, Current | $</t>
  </si>
  <si>
    <t>Common Stock, Par or Stated Value Per Share | € / shares</t>
  </si>
  <si>
    <t>Common Stock, Shares Authorized</t>
  </si>
  <si>
    <t>Common Stock, Shares, Issued</t>
  </si>
  <si>
    <t>Common Stock, Shares, Outstanding</t>
  </si>
  <si>
    <t>Treasury Stock, Shares</t>
  </si>
  <si>
    <t>Preferred Stock, Par or Stated Value Per Share | € / shares</t>
  </si>
  <si>
    <t>Preferred Stock, Shares Authorized</t>
  </si>
  <si>
    <t>Preferred Stock, Shares Issued</t>
  </si>
  <si>
    <t>Preferred Stock, Shares Outstanding</t>
  </si>
  <si>
    <t>Statement of Income - USD ($) shares in Thousands, $ in Thousands</t>
  </si>
  <si>
    <t>Dec. 31, 2015</t>
  </si>
  <si>
    <t>REVENUES:</t>
  </si>
  <si>
    <t>Sales Revenue, Services, Net</t>
  </si>
  <si>
    <t>Sales Revenue, Goods, Net</t>
  </si>
  <si>
    <t>Total Revenue</t>
  </si>
  <si>
    <t>OPERATING EXPENSES:</t>
  </si>
  <si>
    <t>Cost of services, exclusive of depreciation shown below</t>
  </si>
  <si>
    <t>Cost of product sales, exclusive of depreciation shown below</t>
  </si>
  <si>
    <t>General and administrative expenses, exclusive of depreciation shown below</t>
  </si>
  <si>
    <t>Depreciation</t>
  </si>
  <si>
    <t>Amortization</t>
  </si>
  <si>
    <t>Other Operating Income (Expense), Net</t>
  </si>
  <si>
    <t>Severance and other charges</t>
  </si>
  <si>
    <t>Income Before Interest Expense and Taxes</t>
  </si>
  <si>
    <t>Interest expense</t>
  </si>
  <si>
    <t>Income before income tax expense</t>
  </si>
  <si>
    <t>Income Tax Expense (Benefit)</t>
  </si>
  <si>
    <t>Net Income (Loss), Including Portion Attributable to Noncontrolling Interest</t>
  </si>
  <si>
    <t>Net Income (Loss) Attributable to Noncontrolling Interest</t>
  </si>
  <si>
    <t>Net income attributable to Core Laboratories N.V.</t>
  </si>
  <si>
    <t>EARNINGS PER SHARE INFORMATION:</t>
  </si>
  <si>
    <t>Earnings Per Share, Basic</t>
  </si>
  <si>
    <t>Earnings Per Share, Diluted</t>
  </si>
  <si>
    <t>Cash dividends per share</t>
  </si>
  <si>
    <t>WEIGHTED AVERAGE COMMON SHARES OUTSTANDING:</t>
  </si>
  <si>
    <t>Weighted Average Number of Shares Outstanding, Basic</t>
  </si>
  <si>
    <t>Weighted Average Number of Shares Outstanding, Diluted</t>
  </si>
  <si>
    <t>Consolidated Statement of Other Comprehensive Income - USD ($) $ in Thousands</t>
  </si>
  <si>
    <t>Other Comprehensive Income (Loss), Derivatives Qualifying as Hedges, before Tax</t>
  </si>
  <si>
    <t>Other Comprehensive Income (Loss), Derivatives Qualifying as Hedges, Net of Tax, Portion Attributable to Parent</t>
  </si>
  <si>
    <t>Other Comprehensive Income (Loss), Reclassification Adjustment from AOCI on Derivatives, Net of Tax</t>
  </si>
  <si>
    <t>Other Comprehensive Income (Loss), Derivatives Qualifying as Hedges, Tax</t>
  </si>
  <si>
    <t>Other Comprehensive Income (Loss), Reclassification, Pension and Other Postretirement Benefit Plans, Net Gain (Loss) Recognized in Net Periodic Benefit Cost, before Tax</t>
  </si>
  <si>
    <t>Defined Benefit Plan, Amortization of Transition Obligations (Assets)</t>
  </si>
  <si>
    <t>Defined Benefit Plan, Amortization of Prior Service Cost (Credit)</t>
  </si>
  <si>
    <t>Defined Benefit Plan, Amortization of Gains (Losses)</t>
  </si>
  <si>
    <t>Other Comprehensive Income (Loss), Pension and Other Postretirement Benefit Plans,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Parent</t>
  </si>
  <si>
    <t>Statement of Shareholders' Equity - USD ($)</t>
  </si>
  <si>
    <t>Total</t>
  </si>
  <si>
    <t>Common Stock [Member]</t>
  </si>
  <si>
    <t>Additional Paid-in Capital [Member]</t>
  </si>
  <si>
    <t>Retained Earnings [Member]</t>
  </si>
  <si>
    <t>AOCI Attributable to Parent [Member]</t>
  </si>
  <si>
    <t>Treasury Stock [Member]</t>
  </si>
  <si>
    <t>Noncontrolling Interest [Member]</t>
  </si>
  <si>
    <t>Common Stock, Shares, Outstanding at Dec. 31, 2014</t>
  </si>
  <si>
    <t>Common Stock, Value, Issued at Dec. 31, 2014</t>
  </si>
  <si>
    <t>Increase (Decrease) in Stockholders' Equity [Roll Forward]</t>
  </si>
  <si>
    <t>Stock Issued During Period, Shares, Share-based Compensation, Net of Forfeitures</t>
  </si>
  <si>
    <t>Stock Issued During Period, Value, Share-based Compensation, Net of Forfeitures</t>
  </si>
  <si>
    <t>Adjustments to Additional Paid in Capital, Income Tax Deficiency from Share-based Compensation</t>
  </si>
  <si>
    <t>Stock Repurchased During Period, Value</t>
  </si>
  <si>
    <t>Stock Repurchased During Period, Shares</t>
  </si>
  <si>
    <t>Dividends</t>
  </si>
  <si>
    <t>Proceeds from Issuance of Common Stock</t>
  </si>
  <si>
    <t>Treasury Stock, Retired, Cost Method, Amount</t>
  </si>
  <si>
    <t>Treasury Stock, Shares, Retired</t>
  </si>
  <si>
    <t>Noncontrolling Interest, Decrease from Distributions to Noncontrolling Interest Holders</t>
  </si>
  <si>
    <t>Comprehensive Income (Loss), Net of Tax, Including Portion Attributable to Noncontrolling Interest [Abstract]</t>
  </si>
  <si>
    <t>Common Stock, Value, Issued Period End at Dec. 31, 2015</t>
  </si>
  <si>
    <t>Common Stock, Shares, Outstanding Period End at Dec. 31, 2015</t>
  </si>
  <si>
    <t>Stock Issued During Period, Shares, New Issues</t>
  </si>
  <si>
    <t>Stockholders' Equity, Other</t>
  </si>
  <si>
    <t>Common Stock, Value, Issued Period End at Dec. 31, 2016</t>
  </si>
  <si>
    <t>Common Stock, Shares, Outstanding Period End at Dec. 31, 2016</t>
  </si>
  <si>
    <t>Cumulative Effect on Retained Earnings, Net of Tax</t>
  </si>
  <si>
    <t>Common Stock, Value, Issued Period End at Dec. 31, 2017</t>
  </si>
  <si>
    <t>Common Stock, Shares, Outstanding Period End at Dec. 31, 2017</t>
  </si>
  <si>
    <t>Statement of Cash Flows $ in Thousands</t>
  </si>
  <si>
    <t>Dec. 31, 2017USD ($)</t>
  </si>
  <si>
    <t>Dec. 31, 2016USD ($)</t>
  </si>
  <si>
    <t>Dec. 31, 2015USD ($)</t>
  </si>
  <si>
    <t>CASH FLOWS FROM OPERATING ACTIVITIES:</t>
  </si>
  <si>
    <t>Adjustments to reconcile income to net cash provided by operating activities:</t>
  </si>
  <si>
    <t>Share-based Compensation</t>
  </si>
  <si>
    <t>Depreciation and amortization</t>
  </si>
  <si>
    <t>(Increase) decrease in value of life insurance policies</t>
  </si>
  <si>
    <t>Increase (Decrease) in Deferred Income Taxes</t>
  </si>
  <si>
    <t>Asset Impairment Charges</t>
  </si>
  <si>
    <t>Provision for Doubtful Accounts</t>
  </si>
  <si>
    <t>Other Noncash Income (Expense)</t>
  </si>
  <si>
    <t>Changes in assets and liabilities, net of effects of acquisitions:</t>
  </si>
  <si>
    <t>Accounts receivable</t>
  </si>
  <si>
    <t>Inventories</t>
  </si>
  <si>
    <t>Prepaid expenses and other current assets</t>
  </si>
  <si>
    <t>Increase (Decrease) in Deferred Revenue</t>
  </si>
  <si>
    <t>Other assets</t>
  </si>
  <si>
    <t>Accrued expenses</t>
  </si>
  <si>
    <t>Other long-term liabilities</t>
  </si>
  <si>
    <t>Net cash provided by operating activities</t>
  </si>
  <si>
    <t>CASH FLOWS FROM INVESTING ACTIVITIES:</t>
  </si>
  <si>
    <t>Capital expenditures</t>
  </si>
  <si>
    <t>Patents and other intangibles</t>
  </si>
  <si>
    <t>Acquisitions, net of cash acquired</t>
  </si>
  <si>
    <t>Proceeds from sale of assets</t>
  </si>
  <si>
    <t>Premiums on life insurance</t>
  </si>
  <si>
    <t>Net cash used in investing activities</t>
  </si>
  <si>
    <t>CASH FLOWS FROM FINANCING ACTIVITIES:</t>
  </si>
  <si>
    <t>Repayment of debt borrowings</t>
  </si>
  <si>
    <t>Proceeds from debt borrowings</t>
  </si>
  <si>
    <t>Excess tax benefits from stock-based payments</t>
  </si>
  <si>
    <t>Debt financing costs</t>
  </si>
  <si>
    <t>Non-controlling interest - dividend</t>
  </si>
  <si>
    <t>Dividends paid</t>
  </si>
  <si>
    <t>Repurchase of common shares</t>
  </si>
  <si>
    <t>Net cash used in financing activities</t>
  </si>
  <si>
    <t>NET CHANGE IN CASH AND CASH EQUIVALENTS</t>
  </si>
  <si>
    <t>Cash payments for interest</t>
  </si>
  <si>
    <t>Cash payments for income taxes</t>
  </si>
  <si>
    <t>Non-cash investing and financing activities:</t>
  </si>
  <si>
    <t>Financed capital expenditures</t>
  </si>
  <si>
    <t>Insurance premium financed</t>
  </si>
  <si>
    <t>Description of Business</t>
  </si>
  <si>
    <t>Description of Business [Abstract]</t>
  </si>
  <si>
    <t>Business Description and Basis of Presentation [Text Block]</t>
  </si>
  <si>
    <t xml:space="preserve">Core Laboratories N.V. ("Core Laboratories", "we", "our" or "us") is a Netherlands limited liability company. We were established in 1936 and are one of the world's leading providers of proprietary and patented reservoir description and production enhancement services and products to the oil and gas industry. These services and products can enable our clients to improve reservoir performance and increase oil and gas recovery from their producing fields. We have over 70 offices in more than 50 countries and have approximately 4,600 employees. In the first quarter of 2017, Core Laboratories took steps to streamline its business by realigning its reporting structure into two reporting segments. These complementary segments provide different services and products and utilize different technologies for improving reservoir performance and increasing oil and gas recovery from new and existing fields. In connection with the realignment of our reporting structure, amounts previously reported in our Reservoir Management segment are now presented within our Reservoir Description and Production Enhancement segments, and prior periods have been revised to conform to the current presentation. For a description of product types and services offered by these business segments, see Note 18 - </t>
  </si>
  <si>
    <t>Significant Accounting Policies</t>
  </si>
  <si>
    <t>Accounting Policies [Abstract]</t>
  </si>
  <si>
    <t>Significant Accounting Policies [Text Block]</t>
  </si>
  <si>
    <t>Principles of Consolidation 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interest associated with consolidated subsidiaries that are less than 100% owned. All inter-company transactions and balances have been eliminated in consolidation.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critical estimates and assumptions: ▪ allowance for doubtful accounts; ▪ obsolete inventory; ▪ depreciation and amortization; ▪ long-lived assets, intangibles and goodwill; ▪ income taxes; ▪ pensions and other postretirement benefits; and ▪ stock-based compensation.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Cash and Cash Equivalents Cash and cash equivalents include all short-term, highly liquid instruments purchased with an original maturity of three months or less. These items are carried at cost, which approximates fair value.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17 , 2016 and 2015 . We consider our credit risk related to trade accounts receivable to be limited due to the creditworthiness and financial resources of our clients. We evaluate our estimate of the allowance for doubtful accounts on an on-going basis throughout the year. 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 Derivative Instruments We may enter into a variety of derivative instruments in connection with the management of our exposure to fluctuations in interest rates or currency exchange rates. See Note 14 - Derivative Instruments and Hedging Activities . We do not enter into derivatives for speculative purposes. Accounts Receivable 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2.6 million and $3.1 million at December 31, 2017 and 2016 , respectively. The net carrying value of accounts receivable is considered to be representative of its respective fair value.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rent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17 , 2016 or 2015 . Intangibles and Goodwill Intangible assets, including patents, trademarks,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quantitative; however, it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December 31, 2017 , 2016 or 2015 . We have never identified nor recorded any impairments relating to the goodwill of our current continuing operations. Other Assets Cash surrender value of life insurance relates to postretirement benefit plans. See Note 10 - Pension and Other Postretirement Benefit Plans . Investments include unconsolidated affiliates accounted for under the equity method where the operations of these entities are in-line with those of our core businesses. These entities are not considered special purpose entities nor do we have special off-balance sheet arrangements through these entities. Other assets consisted of the following (in thousands): 2017 2016 Cash surrender value of life insurance $ 46,314 $ 39,059 Investments in unconsolidated affiliates 3,557 3,224 Other 5,257 4,841 Total other assets $ 55,128 $ 47,124 Accounts Payable Trade accounts payable are recorded at their invoiced amounts and do not bear interest. The carrying value of accounts payable is considered to be representative of its respective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 Comprehensive Income Comprehensive income is comprised of net income and other charges or credits to equity that are not the result of transactions with owners. Other comprehensive income consists of prior service costs and an unrecognized net actuarial gain and loss from a pension plan and changes in the fair value of our interest rate swaps. See Note 10 - Pension and Other Postretirement Benefit Plans and Note 14 - Derivative Instruments and Hedging Activities . Revenue Recognition We recognize revenue when we determine that the following criteria are met: (i) persuasive evidence of an arrangement exists; (ii) delivery has occurred or services have been rendered; (iii) the fee is fixed or determinable; and (iv) collectability is reasonably assured.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In the case of our consortium studies, revenue is recognized when the reservoir model solution is presented to our clients. We conduct testing and provide analysis services in support of our consortium studies recognizing revenue as the testing and analysis results are made available to our consortium members. Product Sales Revenue : We manufacture equipment that we sell to our clients in the oil and gas well industry. Revenue is recognized when title to that equipment passes to the client, which is typically when the product is shipped to the client or picked up by the client at our facilities, as set out in the contract. All advance client payments are classified as unearned revenue until services are performed or product title is transferred. Foreign Currencies 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s ended December 31, 2017 , 2016 and 2015 , we incurred net remeasurement loss es of $0.9 million , $1.8 million , and $4.5 million , respectively. These amounts were included in Other (Income) Expense, net in the accompanying Consolidated Statements of Operations. Pensions and Other Postretirement Benefits We provide a non-contributory defined benefit pension plan covering substantially all of our Dutch employees ("Dutch Plan") who were hired prior to 2007. As required by current accounting standards, we recognize net periodic pension costs associated with the Dutch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0 - Pension and Other Postretirement Benefit Plans . Furthermore, we maintain defined contribution plans for the benefit of eligible employees primarily in Canada, the Netherlands, the United Kingdom and the United States. We expense these contributions in the period the contribution is made. Non-controlling Interests We maintain non-controlling interests in several investment ventures and disclose such interests clearly as a portion of equity separate from the parent's equity. The amount of consolidated net income attributable to these non-controlling interests must also be clearly presented on the Consolidated Statements of Operations. In addition, when a subsidiary is deconsolidated, any retained non-controlling equity investment in the former subsidiary will be initially measured at fair value and recorded as a gain or loss. Stock-Based Compensation We have two stock-based compensation plans, as described in further detail in Note 13 - Stock-Based Compensation . For new awards issued and awards modified, repurchased or canceled, the compensation expense is equal to the fair value of the award at the date of the grant and is recognized in the Consolidated Statements of Operations for those awards earned over the requisite service period of the award. Earnings Per Share 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For the Years Ended December 31, 2017 2016 2015 Weighted average basic common shares outstanding 44,153 43,479 42,747 Effect of dilutive securities: Performance shares 69 127 98 Restricted stock 42 64 63 Weighted average diluted common and potential common shares outstanding 44,264 43,670 42,908</t>
  </si>
  <si>
    <t>Acquisitions</t>
  </si>
  <si>
    <t>Acquisitions [Abstract]</t>
  </si>
  <si>
    <t>Business Combination Disclosure [Text Block]</t>
  </si>
  <si>
    <t>We had no significant acquisitions during the year ended December 31, 2017 and 2016. In 2015, we acquired a business providing additional reservoir fluids technology which was accounted for by allocating the purchase price to the net assets acquired based on their estimated fair values at the date of acquisition. The acquisition of this entity did not have a material impact on our Consolidated Balance Sheets or Consolidated Statements of Operations, and was recorded in the Reservoir Description business segment.</t>
  </si>
  <si>
    <t>INVENTORIES [Abstract]</t>
  </si>
  <si>
    <t>Inventory Disclosure [Text Block]</t>
  </si>
  <si>
    <t>Inventories consisted of the following at December 31, 2017 and 2016 (in thousands): 2017 2016 Finished goods $ 21,668 $ 21,635 Parts and materials 10,613 11,185 Work in progress 1,036 900 Total inventories $ 33,317 $ 33,720 We include freight costs incurred for shipping inventory to our clients in the Cost of product sales caption in the accompanying Consolidated Statements of Operations</t>
  </si>
  <si>
    <t>Property Plant and Equipment</t>
  </si>
  <si>
    <t>Property, Plant and Equipment [Abstract]</t>
  </si>
  <si>
    <t>Property, Plant and Equipment Disclosure [Text Block]</t>
  </si>
  <si>
    <t>The components of property, plant and equipment, net were as follows at December 31, 2017 and 2016 (in thousands): 2017 2016 Land $ 11,520 $ 7,883 Building and leasehold improvements 115,270 114,522 Machinery and equipment 261,723 256,742 Total property, plant and equipment 388,513 379,147 Less - accumulated depreciation (265,415 ) (249,265 ) Property, plant and equipment, net $ 123,098 $ 129,882</t>
  </si>
  <si>
    <t>Intangibles</t>
  </si>
  <si>
    <t>Intangibles [Abstract]</t>
  </si>
  <si>
    <t>Intangible Assets Disclosure [Text Block]</t>
  </si>
  <si>
    <t>The components of intangibles, net as of December 31, 2017 and 2016 are as follows (in thousands): 2017 2016 Original life in years Gross Carrying Value Accumulated Amortization Gross Carrying Value Accumulated Amortization Acquired trade secrets 2-20 $ 3,390 $ 1,765 $ 3,390 $ 1,405 Acquired patents and trademarks 4-10 5,406 2,274 5,043 1,809 Agreements not to compete 3-5 839 782 839 690 Acquired trade names Indefinite 4,582 — 4,568 — Total intangibles, net $ 14,217 $ 4,821 $ 13,840 $ 3,904 Our estimated amortization expense relating to these intangibles for the next five years is summarized in the following table (in thousands): 2018 $ 868 2019 $ 761 2020 $ 601 2021 $ 510 2022 $ 488</t>
  </si>
  <si>
    <t>Goodwill</t>
  </si>
  <si>
    <t>Goodwill [Abstract]</t>
  </si>
  <si>
    <t>Goodwill Disclosure [Text Block]</t>
  </si>
  <si>
    <t>The changes in the carrying amount of goodwill for each reportable segment for the years ended December 31, 2017 , and 2016 were as follows (in thousands): Reservoir Description Production Enhancement Total Balance at December 31, 2015 $ 98,599 $ 79,560 $ 178,159 Goodwill acquired during the year 885 — 885 Balance at December 31, 2016 99,484 79,560 179,044 Goodwill acquired during the year — — — Balance at December 31, 2017 $ 99,484 $ 79,560 $ 179,044</t>
  </si>
  <si>
    <t>Debt and Capital Lease Obligations</t>
  </si>
  <si>
    <t>Debt [Abstract]</t>
  </si>
  <si>
    <t>Debt and Capital Leases Disclosures [Text Block]</t>
  </si>
  <si>
    <t>We have no capital lease obligations. Debt at December 31, 2017 and 2016 is summarized in the following table (in thousands): December 31, 2017 December 31, 2016 Senior Notes $ 150,000 $ 150,000 Credit Facility 78,000 68,000 Total debt 228,000 218,000 Less: Debt issuance costs (1,011 ) (1,512 ) Long-term debt, net $ 226,989 $ 216,488 In 2011, we issued two series of senior notes with an aggregate principal amount of $150 million ("Senior Notes") in a private placement transaction. Series A consists of $75 million in aggregate principal amount of notes that bear interest at a fixed rate of 4.01% and are due in full on September 30, 2021 . Series B consists of $75 million in aggregate principal amount of notes that bear interest at a fixed rate of 4.11% and are due in full on September 30, 2023 . Interest on each series of the Senior Notes is payable semi-annually on March 30 and September 30. The terms of our Credit Facility allow an aggregate borrowing capacity of $400 million and to increase the uncommitted availability by an additional $ 50 million to bring the total borrowings available from $400 million to $450 million if certain prescribed conditions are met by the Company. The Credit Facility bears interest at variable rates from LIBOR plus 1.25% to a maximum of LIBOR plus 2.0% . Any outstanding balance under the Credit Facility is due August 29, 2019 , when the Credit Facility matures. Interest payment terms are variable depending upon the specific type of borrowing under this facility. Our available capacity at any point in time is subject to all terms of the agreements, and is reduced by borrowings outstanding at the time and outstanding letters of credit which totaled $14.3 million at December 31, 2017 , resulting in an available borrowing capacity under the Credit Facility of $307.7 million . In addition to those items under the Credit Facility, we had $14.0 million of outstanding letters of credit and performance guarantees and bonds from other sources as of December 31, 2017 .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We believe that we are in compliance with all such covenants contained in our credit agreements. Certain of our material, wholly-owned subsidiaries are guarantors or co-borrowers under the Credit Facility and Senior Notes. In 2014, we entered into two interest rate swap agreements to hedge changes in the variable interest rate on our LIBOR-priced debt. See Note 14 - Derivative Instruments and Hedging Activities for discussion of our derivative instruments. The estimated fair value of total debt at December 31, 2017 and 2016 approximated the book value of total debt. The fair value was estimated using Level 2 inputs by calculating the sum of the discounted future interest and principal payments through the date of maturity.</t>
  </si>
  <si>
    <t>Income Taxes</t>
  </si>
  <si>
    <t>Income Taxes [Abstract]</t>
  </si>
  <si>
    <t>Income Tax Disclosure [Text Block]</t>
  </si>
  <si>
    <t>The components of income before income tax expense for 2017 , 2016 and 2015 are as follows (in thousands): 2017 2016 2015 United States $ 28,632 $ 6,233 $ 55,143 Other countries 73,074 68,374 93,547 Income before income tax expense $ 101,706 $ 74,607 $ 148,690 The components of income tax expense for 2017 , 2016 and 2015 are as follows (in thousands): 2017 2016 2015 Current: United States $ 10,699 $ (2,469 ) $ 17,257 Other countries 9,508 16,533 14,629 State and provincial 725 600 1,979 Total current 20,932 14,664 33,865 Deferred: United States (2,948 ) 1,844 (2,905 ) Other countries 626 (5,845 ) 2,947 State and provincial — 85 (149 ) Total deferred (2,322 ) (3,916 ) (107 ) Income tax expense $ 18,610 $ 10,748 $ 33,758 The differences in income tax expense computed using the Netherlands statutory income tax rate of 25% in 2017 , 2016 and 2015 and our income tax expense as reported in the accompanying Consolidated Statements of Operations for 2017 , 2016 and 2015 are as follows (in thousands): 2017 2016 2015 Tax at the Netherlands income tax rate $ 25,427 $ 18,652 $ 37,173 International earnings taxed at rates other than the Netherlands statutory rate (12,496 ) (16,840 ) (14,066 ) Non-deductible expenses 7,006 2,936 2,832 Change in valuation allowance (1,744 ) (899 ) 3,625 State and provincial taxes 829 600 1,133 Adjustments of prior year taxes (4,272 ) 2,412 483 Adjustments of income tax reserves 1,869 (604 ) (1,205 ) Foreign exchange (1,792 ) 3,381 4,358 Accrued withholding taxes 3,067 246 (247 ) Other 716 864 (328 ) Income tax expense $ 18,610 $ 10,748 $ 33,758 Deferred tax assets and liabilities result from various temporary differences between the financial statement carrying amount and their tax basis. Deferred tax assets and liabilities as of December 31, 2017 and 2016 are summarized as follows (in thousands): 2017 2016 Deferred tax assets: Net operating loss carry-forwards $ 7,976 $ 9,885 Tax credit carry-forwards 1,002 2,925 Accruals for compensation 9,399 14,573 Accruals for inventory capitalization 1,909 2,587 Unrealized benefit plan loss 4,006 4,931 Unrealized foreign exchange 5,932 7,221 Unearned revenue 2,649 1,249 Other 580 1,959 Total deferred tax assets 33,453 45,330 Valuation allowance (1) (8,219 ) (9,963 ) Net deferred tax assets 25,234 35,367 Deferred tax liabilities: Intangibles (5,939 ) (7,061 ) Property, plant and equipment (2,968 ) (5,774 ) Accrued interest (4,885 ) — Accruals for compensation (1,501 ) (3,439 ) Accrued withholding taxes (2,191 ) (160 ) Unrealized foreign exchange (1,995 ) (4,206 ) Other (359 ) (399 ) Total deferred tax liabilities (19,838 ) (21,039 ) Net deferred income taxes $ 5,396 $ 14,328 2017 2016 Long-term deferred tax assets 10,719 20,605 Long-term deferred tax liabilities (5,323 ) (6,277 ) Total deferred tax assets (liabilities) $ 5,396 $ 14,328 (1) Valuation allowance at 12/31/15 was $10.9 million. On December 22, 2017, the Tax Cuts and Jobs Act of 2017 was signed into law reducing the U.S. corporate income tax rate to 21% effective January 1, 2018. We recorded a $1.6 million non-cash discrete tax charge in the fourth quarter of 2017, primarily as a result of revaluing deferred tax positions for the net impact of the reduction in tax rate. We are continuing our analysis of the effects this tax reform will have on the Company in future periods. We have not provided for deferred taxes on the unremitted earnings of certain subsidiaries that we consider to be indefinitely reinvested. Should we make a distribution of the unremitted earnings of these subsidiaries, we may be required to record additional taxes. As of December 31, 2017 , we consider $246.0 million to be indefinitely reinvested. Repatriation of these earnings would be subject to income and withholding taxes estimated at $25.3 million . There are no restrictions preventing any of our subsidiaries from repatriating earnings, and there are no restrictions or income taxes associated with distributing cash to the parent company through loans or advances. At December 31, 2017 , we had tax net operating loss carry-forwards in various tax jurisdictions of $32.7 million . Although we cannot be certain that these operating loss carry-forwards will be utilized, we anticipate that we will have sufficient taxable income in future years to allow us to fully utilize the carry-forwards that are not subject to a valuation allowance. As of December 31, 2017 , if unused, $3.0 million will expire between 2018-2020 , $3.9 million will expire between 2021-2023 , $17.5 million will expire between 2024-2027 and $1.0 million will expire beyond 2027 . The remaining balance of $7.3 million is not subject to expiration. During 2017 , $1.1 million of net operating loss carry-forwards, which carried a full valuation allowance, expired unused. We file income tax returns in the U.S. federal jurisdiction, various states and foreign jurisdictions. We are currently undergoing multiple examinations in various jurisdictions, and the years 2000 through 2016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During 2017 ,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2017 2016 2015 Unrecognized tax benefits at January 1, $ 8,557 $ 9,964 $ 11,747 Tax positions, current period 3,472 983 1,044 Tax positions, prior period 180 83 (640 ) Settlements with taxing authorities (1,154 ) (1,657 ) (1,371 ) Lapse of applicable statute of limitations (931 ) (816 ) (816 ) Unrecognized tax benefits at December 31, $ 10,124 $ 8,557 $ 9,964 Changes in our estimate of, or the recognition of, the unrecognized tax benefits shown in the table above would affect our effective tax rate.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17 , 2016 and 2015 , we recognized $0.6 million , $0.6 million and $(0.5) million , respectively, in interest and penalties. For the years ended December 31, 2017 , 2016 and 2015 , we had $3.3 million , $2.7 million and $2.0 million , respectively, accrued for the payment of interest and penalties. Changes in our estimate of unrecognized tax benefits would affect our effective tax rate. As of December 31, 2017, 2016, and 2015, there are $1.8 million , 1.2 million and $2.4 million , respectively, of unrecognized tax benefits that could be resolved within the next twelve months which could have a positive effect on the annual effective tax rate.</t>
  </si>
  <si>
    <t>Pension and Other Postretirement Benefit Plans</t>
  </si>
  <si>
    <t>Pension and Other Postretirement Benefit Plans [Abstract]</t>
  </si>
  <si>
    <t>Pension and Other Postretirement Benefits Disclosure [Text Block]</t>
  </si>
  <si>
    <t>Defined Benefit Plan We provide a noncontributory defined benefit pension plan covering substantially all of our Dutch employees ("Dutch Plan") who were hired prior to 2007. This pension benefit is based on years of service and final pay or career average pay, depending on when the employee began participating. The benefits earned by the employees are immediately vested. We fund the future obligations of the Dutch Plan by purchasing insurance contracts from a large multi-national insurance company. The insurance contracts have a five -year maturity. Each year, as a contract expires, it is replaced with a new contract that is adjusted to include changes in the benefit obligation for the current year and redemption of the expired contract. We make annual premium payments to the insurance company based on each employee's age and current salary, and the contractual growth rate. We determine the fair value of these plan assets with the assistance of an actuary using observable inputs (Level 2), which approximates the contract value of the investments. The following table summarizes the change in the projected benefit obligation and the fair value of plan assets for the Dutch Plan for the years ended December 31, 2017 and 2016 (in thousands): 2017 2016 Projected Benefit Obligation: Projected benefit obligation at beginning of year $ 56,082 $ 50,759 Service cost 1,494 1,456 Interest cost 1,121 1,329 Benefits paid (1,212 ) (1,139 ) Administrative expenses (35 ) (31 ) Actuarial (gain) loss, net (1,005 ) 5,225 Unrealized (gain) loss on foreign exchange 6,953 (1,517 ) Projected benefit obligation at end of year $ 63,398 $ 56,082 Fair Value of Plan Assets: Fair value of plan assets at beginning of year $ 46,134 $ 41,116 Increase in plan asset value 919 6,328 Employer contributions 1,595 1,118 Benefits paid (1,212 ) (1,139 ) Administrative expenses (35 ) (31 ) Unrealized gain (loss) on foreign exchange 5,744 (1,258 ) Fair value of plan assets at end of year $ 53,145 $ 46,134 Under-funded status of the plan at end of the year $ (10,253 ) $ (9,948 ) Accumulated Benefit Obligation $ 56,035 $ 47,980 The following actuarial assumptions were used to determine the actuarial present value of our projected benefit obligation and the net periodic pension costs for the Dutch Plan at December 31, 2017 and 2016 : 2017 2016 Weighted average assumed discount rate 2.00% 1.90% Expected long-term rate of return on plan assets 2.00% 1.90% Weighted average rate of compensation increase 2.90% 2.75% The discount rate used to determine our projected benefit obligation at December 31, 2017 was increased from 1.90% to 2.00% , consistent with a general increase in interest rates in Europe for AAA-rated long-term Euro government bonds. Amounts recognized for the Dutch Plan in the Consolidated Balance Sheets for the years ended December 31, 2017 and 2016 consist of (in thousands): 2017 2016 Deferred tax asset $ 2,564 $ 2,328 Other long-term liabilities 10,253 9,948 Accumulated other comprehensive loss (8,162 ) (9,169 ) The components of net periodic pension cost for the Dutch Plan under this plan for the years ended December 31, 2017 , 2016 , and 2015 included (in thousands): 2017 2016 2015 Service cost $ 1,494 $ 1,456 $ 1,787 Interest cost 1,121 1,329 1,192 Expected return on plan assets (950 ) (1,117 ) (986 ) Unrecognized pension asset, net — — (96 ) Prior service cost (77 ) (81 ) (85 ) Unrecognized net actuarial loss 440 593 727 Net periodic pension cost $ 2,028 $ 2,180 $ 2,539 Plan assets at December 31, 2017 and 2016 consisted of insurance contracts with returns equal to the contractual rate, which are comparable with governmental debt securitie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Our 2018 minimum funding requirements are expected to be $1.4 million . Our estimate of future annual contributions is based on current funding requirements, and we believe these contributions will be sufficient to fund the plan. Expected benefit payments to eligible participants under this plan for the next five years are as follows (in thousands): 2018 $ 1,362 2019 $ 1,419 2020 $ 1,507 2021 $ 1,572 2022 $ 1,691 Succeeding five years $ 9,808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17 , 2016 and 2015 , we paid $4.2 million , $6.1 million and $6.9 million ,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in 2017 , 2016 and 2015 was $1.4 million , $1.2 million and $1.7 million , respectively. We provide severance compensation to certain current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have also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for the years ended December 31, 2017 , 2016 and 2015 were $0.1 million , $0.2 million , and $0.3 million , respectively. Vesting in all employer contributions is accelerated upon the death of the participant or a change in control. Employer contributions under the plans are forfeited upon a participant's termination of employment to the extent they are not vested at that time.</t>
  </si>
  <si>
    <t>Commitments and Contingencies</t>
  </si>
  <si>
    <t>COMMITMENTS AND CONTINGENCIES [Abstract]</t>
  </si>
  <si>
    <t>Commitments and Contingencies Disclosure [Text Block]</t>
  </si>
  <si>
    <t xml:space="preserve">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During 2015, we recorded contingent liabilities in the amount of $8.6 million associated with these claims. After certain settlements in 2016, we had a contingent liability balance of $5.3 million remaining as of December 31, 2017. In 1998, we entered into employment agreements with our three senior executive officers that provide for deferred compensation benefits. The present value of the long-term liability recorded and fully reserved for the benefits due upon severing the employment of these employees is $8.5 million at December 31, 2017 . We do not maintain any off-balance sheet debt or other similar financing arrangements nor have we formed any special purpose entities for the purpose of maintaining off-balance sheet debt. Scheduled minimum rental commitments under non-cancellable operating leases at December 31, 2017 , consist of the following (in thousands): 2018 $ 15,077 2019 10,732 2020 8,233 2021 5,997 2022 4,974 Thereafter 16,247 Total commitments $ 61,260 Operating lease commitments relate primarily to rental of equipment and office space. Rental expense for operating leases, including amounts for short-term leases with nominal future rental commitments, was $20.9 million , $20.3 million and $22.2 million for the years ended December 31, 2017 , 2016 and 2015 , respectively.</t>
  </si>
  <si>
    <t>Equity</t>
  </si>
  <si>
    <t>Equity [Abstract]</t>
  </si>
  <si>
    <t>Stockholders' Equity Note Disclosure [Text Block]</t>
  </si>
  <si>
    <t>Common Shares In 2016, we completed a public offering of 1,475,000 shares of our common stock. The purchase price paid by the underwriter was $116.67 per share. The underwriter exercised in full its option to purchase an additional 221,250 shares of common stock at the public offering price of $116.67 per share bringing the total shares issued from the offering to 1,696,250 . The net proceeds from these issuances of common stock were $197.2 million , after deducting underwriting discounts and offering expenses. The proceeds were used to repay a portion of the outstanding borrowings under our Credit Facility. Treasury Shares In connection with our initial public offering in September 1995, our shareholders authorized our Management Board to repurchase up to 10% of our issued share capital, the maximum allowed under Dutch law at the time, for a period of 18 months. This authorization was renewed at subsequent annual or special shareholder meetings. At our annual shareholders' meeting on May 18, 2017 , our shareholders authorized an extension to repurchase up to 10% of our issued share capital through November 18, 2018 . The repurchase of shares in the open market is at the discretion of management pursuant to this shareholder authorization. From the activation of the share repurchase program on October 29, 2002 through December 31, 2017 , pursuant to shareholder approvals, we have repurchased 39,532,314 shares for an aggregate purchase price of approximately $1.6 billion , or an average price of $41.45 per share and have canceled 33,475,406 shares with an historical cost of $1.2 billion . At December 31, 2017 , we held 612,047 shares in treasury with the authority to repurchase 3,867,578 additional shares under our stock repurchase program. Subsequent to year-end, we have repurchased 20,032 shares at a total cost of $2.2 million . Dividend Policy In February, May, August and November 2017 , we paid quarterly dividends of $0.55 per share of common stock. The total dividends paid in 2017 were $97.1 million . On January 16, 2018 , we declared a quarterly dividend of $0.55 per share of common stock payable February 16, 2018 to shareholders of record on January 26, 2018 . Accumulated Other Comprehensive Income (Loss) Amounts recognized, net of tax, in Accumulated other comprehensive income (loss) for the years ended December 31, 2017 and 2016 consist of (in thousands): 2017 2016 Prior service cost $ 541 $ 600 Unrecognized net actuarial loss and foreign exchange (8,703 ) (9,769 ) Fair value of derivatives (191 ) (659 ) Total Accumulated other comprehensive (loss) $ (8,353 ) $ (9,828 ) Unrecognized amounts currently recorded to Accumulated other comprehensive income (loss) that are expected to be recognized as components of next year's net pension benefit cost include $0.3 million of unrecognized net actuarial loss.</t>
  </si>
  <si>
    <t>Stock-based Compensation</t>
  </si>
  <si>
    <t>Stock-based Compensation [Abstract]</t>
  </si>
  <si>
    <t>Disclosure of Compensation Related Costs, Share-based Payments [Text Block]</t>
  </si>
  <si>
    <t>We have granted restricted stock awards under two stock incentive plans: the 2014 Long-Term Incentive Plan and the 2014 Nonemployee Director Stock Incentive Plan. Awards under the following two compensation programs have been granted pursuant to both plans: (1) the Performance Share Award Program ("PSAP") and (2) the Restricted Share Award Program ("RSAP") and the Restricted Share Award Program for Nonemployee Directors (the "Program"). We issue shares from either treasury stock or authorized shares upon the lapsing of vesting restrictions on restricted stock. In 2017 , we issued 191,513 shares out of treasury stock relating to the vesting of restricted stock. We do not use cash to settle equity instruments issued under stock-based compensation awards. 2014 Long-Term Incentive Plan On May 13, 2014, the 2007 Long-Term Incentive Plan was amended, restated and renamed as the 2014 Long-Term Incentive Plan (the "Plan"). The primary changes effected by the 2014 amendment and restatement were to (a) extend the period during which awards may be granted under the Plan to May 12, 2024, and (b) increase the number of common shares subject to the Plan by 1,100,000 shares. The Plan, as amended, provides for a maximum of 11,900,000 common shares to be granted to eligible employees. At December 31, 2017 , approximately 1,106,157 shares remained available for the grant of new awards under the Plan. Specifically, we encourage share ownership by awarding various long-term equity incentive awards under the Plan, consisting of the PSAP and RSAP. We believe that widespread common share ownership by key employees is an important means of encouraging superior performance and employee retention. Additionally, our equity-based compensation programs encourage performance and retention by providing additional incentives for executives to further our growth, development and financial success over a longer time horizon by personally benefiting through the ownership of our common shares and/or rights. Performance Share Award Program On February 10, 2015, certain executives were awarded rights to receive an aggregate of up to 106,455 common shares if our calculated return on invested capital ("ROIC"), as defined in the PSAP, achieves certain performance criteria as compared to the Bloomberg Comp Group at the end of the performance period, which ends on the last trading day of 2017, December 29, 2017.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11.3 million over the performance period that began on January 1, 2015, of which $3.8 million has been recognized annually in 2017, 2016, and 2015. At December 29, 2017, the Company had the highest ROIC compared to the Bloomberg Comp Group. The Compensation Committee of our Board of Supervisory Directors verified that the performance target criteria had been met and 106,455 shares vested. We issued these common shares on December 29, 2017 and, simultaneously, the participants surrendered 37,534 common shares to settle any personal tax liabilities which may result from the award, as permitted by the agreement. We recorded these surrendered shares as treasury stock with an aggregate cost of $4.1 million at $ 109.55 per share. On February 16, 2016, certain executives were awarded rights to receive an aggregate of up to 122,515 common shares if our calculated ROIC, as defined in the PSAP, achieves certain performance criteria as compared to the Bloomberg Comp Group at the end of the performance period, which ends on the last trading day of 2018, December 31, 2018.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11.4 million over the performance period that began on January 1, 2016, of which $3.9 million has been recognized annually in 2017 and 2016. The unrecognized compensation expense is expected to be recognized over an estimated amortization period of 12 months. On February 14, 2017, certain executives were awarded rights to receive an aggregate of up to 128,112 common shares if our calculated ROIC, as defined in the PSAP, achieves certain performance criteria as compared to the Bloomberg Comp Group at the end of the performance period, which ends on the last trading day of 2019, December 31, 2019. Unless there is a change in control as defined in the PSAP, none of these awards will vest if the specified performance target is not met as of the last day of the performance period. This arrangement is recorded as an equity award that requires us to recognize compensation expense totaling $14.2 million over the performance period that began on January 1, 2017, of which $4.7 million has been recognized in 2017. The unrecognized compensation expense is expected to be recognized over an estimated amortization period of 24 months. Restricted Share Award Program In 2004, the Compensation Committee of our Board of Supervisory Directors approved the RSAP to attract and retain the best employees, and to better align employee interests with those of our shareholders. Under this arrangement we awarded grants totaling 101,811 shares, 104,164 shares, and 91,784 shares in 2017 , 2016 , and 2015 , respectively. Each of these grants has a vesting period of principally six years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17 , there was $26.4 million of unrecognized total stock-based compensation relating to non-vested RSAP awards. The unrecognized compensation expense is expected to be recognized over an estimated weighted-average amortization period of 42 months. The grant-date fair value of shares granted was $9.5 million , $10.0 million and $8.9 million in 2017 , 2016 and 2015 , respectively. We recognized compensation expense of $9.0 million , $10.5 million and $10.4 million in 2017 , 2016 and 2015 , respectively. The total grant-date fair value, which is the intrinsic value, of the shares vested was $9.6 million , $9.9 million and $10.4 million in 2017 , 2016 and 2015 , respectively. 2014 Nonemployee Director Stock Incentive Plan On May 13, 2014, the 2006 Nonemployee Director Stock Option Plan was amended, restated and renamed as the 2014 Nonemployee Director Stock Incentive Plan (the "Director Plan"). The primary change effected by the 2014 amendment was to extend the period during which awards may be granted under the Director Plan to May 12, 2024. The Director Plan provides common shares for grant to our eligible Supervisory Directors. The maximum number of shares available for award under this plan is 1,400,000 common shares. As of December 31, 2017 approximately 543,159 shares remained available for issuance under the Director Plan. Only non-employee Supervisory Directors are eligible for these equity-based awards under the Director Plan. In 2011, the Compensation Committee of our Board of Supervisory Directors approved the restricted share award program (the "Program") to compensate our non-employee Supervisory Directors. Under this arrangement we awarded grants totaling 9,093 shares, 10,680 shares and 8,616 shares in 2017 , 2016 , and 2015 , respectively. The shares awarded in 2017 have a vesting period of one year; the shares awarded in 2016 and 2015 have a vesting period of three years for each grant. There are no performance accelerators for early vesting for these awards. Awards under the Program are classified as equity awards and recorded at the grant-date fair value with compensation expense recognized over the expected life of the award. As of December 31, 2017 , there was $0.8 million of unrecognized total stock-based compensation relating to non-vested Program awards. The unrecognized compensation expense is expected to be recognized over an estimated weighted-average amortization period of 10 months. The grant-date fair value of shares granted was $1.0 million , $1.1 million and $0.9 million in 2017 , 2016 , and 2015 , respectively, and we have recognized compensation expense of $1.5 million , $0.9 million and $0.9 million in 2017 , 2016 , and 2015 , respectively. Stock-based Compensation Non-vested restricted share awards outstanding under both the Plan and the Director Plan as of December 31, 2017 and changes during the year were as follows: Number of Shares Weighted Average Grant Date Fair Value per Share Non-vested at December 31, 2016 545,614 $ 110.11 Granted 203,512 101.97 Vested (191,022 ) 114.11 Forfeited (21,354 ) 114.89 Non-vested at December 31, 2017 536,750 $ 105.42 For the years ended December 31, 2017 , 2016 and 2015 , stock-based compensation expense under both the Plan and the Director Plan recognized in the income statement is as follows (in thousands): 2017 2016 2015 Cost of product sales and services $ 8,879 $ 10,073 $ 10,126 General and administrative 14,063 12,006 11,153 Total stock-based compensation expense $ 22,942 $ 22,079 $ 21,279</t>
  </si>
  <si>
    <t>Derivative Instruments (Notes)</t>
  </si>
  <si>
    <t>Derivative Instruments and Hedging Activities Disclosure [Abstract]</t>
  </si>
  <si>
    <t>Derivative Instruments and Hedging Activities Disclosure [Text Block]</t>
  </si>
  <si>
    <t xml:space="preserve">We are exposed to market risks related to fluctuations in interest rates. To mitigate these risks, we utilize derivative instruments in the form of interest rate swaps. We do not enter into derivative transactions for speculative purposes. Interest Rate Risk Series A of our Senior Notes bears interest at a fixed rate of 4.01% and Series B bears interest at a fixed rate of 4.11% . Our Credit Facility bears interest at variable rates from LIBOR plus 1.25% to a maximum of LIBOR plus 2.00% . We are subject to interest rate risk on the debt in excess of $50 million drawn on our Credit Facility. In 2014, we entered into two interest rate swap agreements for a total notional amount of $50 million to hedge changes in the variable rate interest expense on $50 million of our existing or replacement LIBOR-priced debt. Under the first swap agreement of $25 million , we have fixed the LIBOR portion of the interest rate at 1.73% through August 29, 2019 , and under the second swap agreement of $25 million , we have fixed the LIBOR portion of the interest rate at 2.50% through August 29, 2024 . Each swap is measured at fair value and recorded in our consolidated balance sheet as a liability. They are designated and qualify as cash flow hedging instruments and are highly effective. Unrealized losses are deferred to shareholders' equity as a component of accumulated other comprehensive loss and are recognized in income as an increase to interest expense in the period in which the related cash flows being hedged are recognized in expense. At December 31, 2017 , we had fixed rate debt aggregating $200 million and variable rate debt aggregating $28 million , after taking into account the effect of the swaps. The fair values of outstanding derivative instruments are as follows (in thousands): Fair Value of Derivatives December 31, 2017 December 31, 2016 Balance Sheet Classification Derivatives designated as hedges: 5 yr Interest Rate Swap $ (70 ) $ 211 Other Liabilities 10 yr Interest Rate Swap 492 835 Other Liabilities $ 422 $ 1,046 The fair value of all outstanding derivatives was determined using a model with inputs that are observable in the market or can be derived from or corroborated by observable data. The effect of the interest rate swaps on the Consolidated Statements of Operations was as follows (in thousands): December 31, 2017 December 31, 2016 Income Statement Classification Derivatives designated as hedges: 5 yr Interest Rate Swap $ 165 $ 316 Interest Expense 10 yr Interest Rate Swap 361 513 Interest Expense $ 526 $ 829 </t>
  </si>
  <si>
    <t>Financial Instruments (Notes)</t>
  </si>
  <si>
    <t>Fair Value, Assets and Liabilities Measured on Recurring and Nonrecurring Basis [Line Items]</t>
  </si>
  <si>
    <t>Fair Value Disclosures [Text Block]</t>
  </si>
  <si>
    <t>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 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s in the Consolidated Statements of Operations. Gains and losses related to the fair value of the interest rate swaps are recorded in Other Comprehensive Income. The following table summarizes the fair value balances (in thousands): Fair Value Measurement at December 31, 2017 Total Level 1 Level 2 Level 3 Assets: Deferred compensation assets (1) $ 46,145 $ — $ 46,145 $ — Liabilities: Deferred compensation plan $ 37,280 $ — $ 37,280 $ — 5 year interest rate swap (70 ) — (70 ) — 10 year interest rate swap 492 — 492 — $ 37,702 $ — $ 37,702 $ — Fair Value Measurement at December 31, 2016 Total Level 1 Level 2 Level 3 Assets: Deferred compensation assets (1) $ 38,905 $ — $ 38,905 $ — Liabilities: Deferred compensation plan $ 31,672 $ — $ 31,672 $ — 5 year interest rate swap 211 — 211 — 10 year interest rate swap 835 — 835 — $ 32,718 $ — $ 32,718 $ — (1) Deferred compensation assets consist of the cash surrender value of life insurance policies and are intended to assist in the funding of the deferred compensation arrangements.</t>
  </si>
  <si>
    <t>Other (Income) Expense</t>
  </si>
  <si>
    <t>Other (Income) Expense, net [Abstract]</t>
  </si>
  <si>
    <t>Other Income and Other Expense Disclosure [Text Block]</t>
  </si>
  <si>
    <t>The components of other (income) expense, net, are as follows (in thousands): For the Years Ended December 31, 2017 2016 2015 Sale of assets $ (346 ) $ (618 ) $ (408 ) Results of non-consolidated subsidiaries (332 ) (506 ) (383 ) Foreign exchange 916 1,832 4,507 Interest income — — (56 ) Rents and royalties (454 ) (420 ) (484 ) Other, net (477 ) (632 ) 493 Total other (income) expense, net $ (693 ) $ (344 ) $ 3,669 Foreign Currency Risk We operate in a number of international areas which exposes us to foreign currency exchange rate risk. We do not currently hold or issue forward exchange contracts or other derivative instruments for hedging or speculative purposes (a foreign exchange contract is an agreement to exchange different currencies at a given date and at a specified rate). Foreign exchange gains and losses are the result of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s and losses are summarized in the following table (in thousands): For the Years Ended December 31, (Gains) losses by currency 2017 2016 2015 British Pound $ (92 ) $ 807 $ 434 Canadian Dollar (95 ) (137 ) 1,848 Euro 1,413 (49 ) (908 ) Indonesian Rupiah 78 37 315 Russian Ruble (161 ) 160 (45 ) Other currencies, net (227 ) 1,014 2,863 Total (gain) loss, net $ 916 $ 1,832 $ 4,507</t>
  </si>
  <si>
    <t>Severance and Other Charges Severance and Other Charges (Notes)</t>
  </si>
  <si>
    <t>Severance and Other Charges [Abstract]</t>
  </si>
  <si>
    <t>Severance and Other Charges [Text Block]</t>
  </si>
  <si>
    <t>In 2017, as part of the efforts to streamline its business, the Company recorded $1.1 million of severance compensation and other charges. In 2015, in response to lower commodity pricing for crude oil and reduced spending by our clients on their oil and gas fields, we reduced our cost structure, primarily through a reduction in our workforce, to better align with the decreasing activity levels into the foreseeable future. As a result of these cost reductions, we recorded severance charges of $8.8 million and a charge to income associated with the impairment of certain equipment and intangible assets and facility exit costs of $5.5 million . Also during 2015, we recorded loss contingencies for various ongoing legal issues of $8.6 million . See Note 11 - Commitments and Contingencies .</t>
  </si>
  <si>
    <t>Segment Reporting</t>
  </si>
  <si>
    <t>Segment Reporting [Abstract]</t>
  </si>
  <si>
    <t>Segment Reporting Disclosure [Text Block]</t>
  </si>
  <si>
    <t>• Reservoir Description : Encompasses the characterization of petroleum reservoir rock, fluid and gas samples to increase production and improve recovery of oil and gas from our clients' reservoirs. We provide laboratory-based analytical and field services to characterize properties of crude oil and petroleum products to the oil and gas industry. We also provide proprietary and joint industry studies based on these types of analyses. • Production Enhancement : Includes services an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is shown in the following table (in thousands): Reservoir Description Production Enhancement Corporate &amp; Other (1) Consolidated December 31, 2017 Revenues from unaffiliated clients $ 415,220 $ 244,589 $ — $ 659,809 Inter-segment revenues 294 1,185 (1,479 ) — Segment operating income (loss) 66,500 46,459 (519 ) 112,440 Total assets (at end of period) 320,569 206,389 57,854 584,812 Capital expenditures 10,406 6,819 1,550 18,775 Depreciation and amortization 17,972 4,851 2,117 24,940 December 31, 2016 Revenues from unaffiliated clients $ 426,205 $ 168,536 $ — $ 594,741 Inter-segment revenue 784 877 (1,661 ) — Segment operating income (loss) 78,881 7,198 100 86,179 Total assets (at end of period) 316,801 195,104 61,147 573,052 Capital expenditures 8,220 2,298 838 11,356 Depreciation and amortization 18,494 5,856 2,522 26,872 December 31, 2015 Revenue from unaffiliated clients $ 514,845 $ 282,675 $ — $ 797,520 Inter-segment revenue 584 1,981 (2,565 ) — Segment operating income (loss) 123,505 38,210 (645 ) 161,070 Total assets (at end of period) 347,600 215,872 61,786 625,258 Capital expenditures 17,939 3,475 1,383 22,797 Depreciation and amortization 17,696 7,317 2,444 27,457 (1) "Corporate and other" represents those items that are not directly relating to a particular segment and eliminations. We are a Netherlands company and we derive our revenue from services and product sales to clients primarily in the oil and gas industry. No single client accounted for 10% or more of revenue in any of the periods presented.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The following table shows a summary of our U.S. and non-U.S. operations for December 31, 2017 , 2016 and 2015 (in thousands): GEOGRAPHIC INFORMATION United States Canada Other Countries (1) (2) Consolidated December 31, 2017 Revenue $ 284,260 $ 33,019 $ 342,530 $ 659,809 Property, plant and equipment, net 63,812 9,725 49,561 123,098 December 31, 2016 Revenue $ 224,863 $ 22,547 $ 347,331 $ 594,741 Property, plant and equipment, net 71,388 10,497 47,997 129,882 December 31, 2015 Revenue $ 338,907 $ 43,808 $ 414,805 $ 797,520 Property, plant and equipment, net 80,603 12,082 50,526 143,211 (1) Revenue earned in other countries, including the Netherlands, was not individually greater than 10% of our consolidated revenue in 2017, 2016 or 2015. (2) Property, plant and equipment, net in other countries, including the Netherlands, were not individually greater than 10% of our consolidated fixed assets in 2017, 2016 or 2015. The following table shows the breakdown between services and product sales for the years ended December 31, 2017 , 2016 and 2015 (in thousands): SEGMENT BREAKDOWN BETWEEN SERVICES / PRODUCT SALES For the Years Ended December 31, 2017 2016 2015 Reservoir Description Services $ 393,742 $ 400,034 $ 487,202 Production Enhancement Services 87,776 70,225 124,752 Total Revenue - Services $ 481,518 $ 470,259 $ 611,954 Reservoir Description Product sales $ 21,478 $ 26,171 $ 27,643 Production Enhancement Product sales 156,813 98,311 157,923 Total Revenue - Product sales $ 178,291 $ 124,482 $ 185,566 Total Revenue $ 659,809 $ 594,741 $ 797,520</t>
  </si>
  <si>
    <t>Unaudited Selected Quarterly Results of Operations</t>
  </si>
  <si>
    <t>Unaudited Selected Quarterly Results of Operations [Abstract]</t>
  </si>
  <si>
    <t>Quarterly Financial Information [Text Block]</t>
  </si>
  <si>
    <t xml:space="preserve">Summarized below is our unaudited quarterly financial data for the quarters ended December 31, 2017 and 2016 (in thousands, except per share data): Quarter ended 2017 December 31 September 30 June 30 March 31 Services and product sales revenue $ 171,852 $ 166,247 $ 163,903 $ 157,807 Cost of services and product sales 121,660 120,890 117,118 114,572 Other operating expenses 17,814 17,881 17,378 20,056 Operating income 32,378 27,476 29,407 23,179 Interest expense 2,717 2,707 2,692 2,618 Income before income tax expense 29,661 24,769 26,715 20,561 Income tax expense 8,009 3,716 4,006 2,879 Net income 21,652 21,053 22,709 17,682 Net income (loss) attributable to non-controlling interest (39 ) (33 ) 19 24 Net income attributable to Core Laboratories N.V. $ 21,691 $ 21,086 $ 22,690 $ 17,658 Per share information: Basic earnings per share (1) $ 0.49 $ 0.48 $ 0.51 $ 0.40 Diluted earnings per share (1) $ 0.49 $ 0.48 $ 0.51 $ 0.40 Weighted average common shares outstanding: Basic 44,147 44,141 44,164 44,159 Diluted 44,276 44,332 44,374 44,347 Quarter ended 2016 December 31 September 30 June 30 March 31 Services and product sales revenue $ 149,542 $ 143,483 $ 148,069 $ 153,647 Cost of services and product sales 112,678 107,153 109,999 112,814 Other operating expenses 15,340 14,842 17,843 17,893 Operating income 21,524 21,488 20,227 22,940 Interest expense 2,548 2,569 3,021 3,434 Income before income tax expense 18,976 18,919 17,206 19,506 Income tax expense 3,607 2,081 671 4,389 Net income 15,369 16,838 16,535 15,117 Net income attributable to non-controlling interest (90 ) 108 (89 ) 35 Net income attributable to Core Laboratories N.V. $ 15,459 $ 16,730 $ 16,624 $ 15,082 Per share information: Basic earnings per share (1) $ 0.35 $ 0.38 $ 0.38 $ 0.36 Diluted earnings per share (1) $ 0.35 $ 0.38 $ 0.38 $ 0.35 Weighted average common shares outstanding: Basic 44,147 44,110 43,297 42,380 Diluted 44,326 44,320 43,505 42,520 (1) The sum of the individual quarterly earnings per share amounts may not agree with the year-to-date earnings per share amounts as each quarterly computation is based on the weighted average number of common shares outstanding during that period. </t>
  </si>
  <si>
    <t>Significant Accounting Policies (Policies)</t>
  </si>
  <si>
    <t>Accounts payable [Policy Text Block]</t>
  </si>
  <si>
    <t>Accounts Payable Trade accounts payable are recorded at their invoiced amounts and do not bear interest. The carrying value of accounts payable is considered to be representative of its respective fair value.</t>
  </si>
  <si>
    <t>Pension and Other Postretirement Plans, Policy [Policy Text Block]</t>
  </si>
  <si>
    <t xml:space="preserve">Pensions and Other Postretirement Benefits We provide a non-contributory defined benefit pension plan covering substantially all of our Dutch employees ("Dutch Plan") who were hired prior to 2007. As required by current accounting standards, we recognize net periodic pension costs associated with the Dutch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0 - Pension and Other Postretirement Benefit Plans . Furthermore, we maintain defined contribution plans for the benefit of eligible employees primarily in Canada, the Netherlands, the United Kingdom and the United States. We expense these contributions in the period the contribution is made. </t>
  </si>
  <si>
    <t>NonControlling Interests [Policy Text Block]</t>
  </si>
  <si>
    <t xml:space="preserve">Non-controlling Interests We maintain non-controlling interests in several investment ventures and disclose such interests clearly as a portion of equity separate from the parent's equity. The amount of consolidated net income attributable to these non-controlling interests must also be clearly presented on the Consolidated Statements of Operations. In addition, when a subsidiary is deconsolidated, any retained non-controlling equity investment in the former subsidiary will be initially measured at fair value and recorded as a gain or loss. </t>
  </si>
  <si>
    <t>Income Tax, Policy [Policy Text Block]</t>
  </si>
  <si>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9 - Income Taxes .</t>
  </si>
  <si>
    <t>Comprehensive Income [Policy Text Block]</t>
  </si>
  <si>
    <t>Comprehensive Income Comprehensive income is comprised of net income and other charges or credits to equity that are not the result of transactions with owners. Other comprehensive income consists of prior service costs and an unrecognized net actuarial gain and loss from a pension plan and changes in the fair value of our interest rate swaps. See Note 10 - Pension and Other Postretirement Benefit Plans and Note 14 - Derivative Instruments and Hedging Activities .</t>
  </si>
  <si>
    <t>Inventory, Policy [Policy Text Block]</t>
  </si>
  <si>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si>
  <si>
    <t>Prepaid Expenses and Other Current Assets [Policy Text Block]</t>
  </si>
  <si>
    <t>Prepaid Expenses and Other Current Assets Prepaid expenses and other current assets are comprised primarily of prepaid insurance, value added taxes and prepaid rents.</t>
  </si>
  <si>
    <t>Consolidation, Policy [Policy Text Block]</t>
  </si>
  <si>
    <t>Principles of Consolidation 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interest associated with consolidated subsidiaries that are less than 100% owned. All inter-company transactions and balances have been eliminated in consolidation.</t>
  </si>
  <si>
    <t>Use of Estimates, Policy [Policy Text Block]</t>
  </si>
  <si>
    <t xml:space="preserve">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critical estimates and assumptions: ▪ allowance for doubtful accounts; ▪ obsolete inventory; ▪ depreciation and amortization; ▪ long-lived assets, intangibles and goodwill; ▪ income taxes; ▪ pensions and other postretirement benefits; and ▪ stock-based compensation.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t>
  </si>
  <si>
    <t>Cash and Cash Equivalents, Policy [Policy Text Block]</t>
  </si>
  <si>
    <t>Cash and Cash Equivalents Cash and cash equivalents include all short-term, highly liquid instruments purchased with an original maturity of three months or less. These items are carried at cost, which approximates fair value.</t>
  </si>
  <si>
    <t>Concentration of Credit Risk [Policy Text Block]</t>
  </si>
  <si>
    <t xml:space="preserve">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17 , 2016 and 2015 . We consider our credit risk related to trade accounts receivable to be limited due to the creditworthiness and financial resources of our clients. We evaluate our estimate of the allowance for doubtful accounts on an on-going basis throughout the year. </t>
  </si>
  <si>
    <t>Concentration of Interest Rate Risk [Policy Text Block]</t>
  </si>
  <si>
    <t>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t>
  </si>
  <si>
    <t>Trade and Other Accounts Receivable, Policy [Policy Text Block]</t>
  </si>
  <si>
    <t>Accounts Receivable 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2.6 million and $3.1 million at December 31, 2017 and 2016 , respectively. The net carrying value of accounts receivable is considered to be representative of its respective fair value.</t>
  </si>
  <si>
    <t>Property, Plant and Equipment, Policy [Policy Text Block]</t>
  </si>
  <si>
    <t>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17 , 2016 or 2015 .</t>
  </si>
  <si>
    <t>Goodwill and Intangible Assets, Policy [Policy Text Block]</t>
  </si>
  <si>
    <t>Intangibles and Goodwill Intangible assets, including patents, trademarks,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quantitative; however, it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December 31, 2017 , 2016 or 2015 . We have never identified nor recorded any impairments relating to the goodwill of our current continuing operations.</t>
  </si>
  <si>
    <t>Revenue Recognition, Policy [Policy Text Block]</t>
  </si>
  <si>
    <t xml:space="preserve">Revenue Recognition We recognize revenue when we determine that the following criteria are met: (i) persuasive evidence of an arrangement exists; (ii) delivery has occurred or services have been rendered; (iii) the fee is fixed or determinable; and (iv) collectability is reasonably assured.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In the case of our consortium studies, revenue is recognized when the reservoir model solution is presented to our clients. We conduct testing and provide analysis services in support of our consortium studies recognizing revenue as the testing and analysis results are made available to our consortium members. Product Sales Revenue : We manufacture equipment that we sell to our clients in the oil and gas well industry. Revenue is recognized when title to that equipment passes to the client, which is typically when the product is shipped to the client or picked up by the client at our facilities, as set out in the contract. All advance client payments are classified as unearned revenue until services are performed or product title is transferred. </t>
  </si>
  <si>
    <t>Foreign Currency Transactions and Translations Policy [Policy Text Block]</t>
  </si>
  <si>
    <t>Foreign Currencies 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s ended December 31, 2017 , 2016 and 2015 , we incurred net remeasurement loss es of $0.9 million , $1.8 million , and $4.5 million , respectively. These amounts were included in Other (Income) Expense, net in the accompanying Consolidated Statements of Operations.</t>
  </si>
  <si>
    <t>Share-based Compensation, Option and Incentive Plans Policy [Policy Text Block]</t>
  </si>
  <si>
    <t xml:space="preserve">Stock-Based Compensation We have two stock-based compensation plans, as described in further detail in Note 13 - Stock-Based Compensation . For new awards issued and awards modified, repurchased or canceled, the compensation expense is equal to the fair value of the award at the date of the grant and is recognized in the Consolidated Statements of Operations for those awards earned over the requisite service period of the award. </t>
  </si>
  <si>
    <t>Earnings Per Share, Policy [Policy Text Block]</t>
  </si>
  <si>
    <t>Earnings Per Share 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For the Years Ended December 31, 2017 2016 2015 Weighted average basic common shares outstanding 44,153 43,479 42,747 Effect of dilutive securities: Performance shares 69 127 98 Restricted stock 42 64 63 Weighted average diluted common and potential common shares outstanding 44,264 43,670 42,908</t>
  </si>
  <si>
    <t>Other assets [Policy Text Block]</t>
  </si>
  <si>
    <t>Other Assets Cash surrender value of life insurance relates to postretirement benefit plans. See Note 10 - Pension and Other Postretirement Benefit Plans . Investments include unconsolidated affiliates accounted for under the equity method where the operations of these entities are in-line with those of our core businesses. These entities are not considered special purpose entities nor do we have special off-balance sheet arrangements through these entities. Other assets consisted of the following (in thousands): 2017 2016 Cash surrender value of life insurance $ 46,314 $ 39,059 Investments in unconsolidated affiliates 3,557 3,224 Other 5,257 4,841 Total other assets $ 55,128 $ 47,124</t>
  </si>
  <si>
    <t>Significant Accounting Policies Derivative Instruments Policy (Policies)</t>
  </si>
  <si>
    <t>Derivatives, Policy [Policy Text Block]</t>
  </si>
  <si>
    <t>Derivative Instruments We may enter into a variety of derivative instruments in connection with the management of our exposure to fluctuations in interest rates or currency exchange rates. See Note 14 - Derivative Instruments and Hedging Activities . We do not enter into derivatives for speculative purposes.</t>
  </si>
  <si>
    <t>Significant Accounting Policies (Tables)</t>
  </si>
  <si>
    <t>Schedule of Other Assets [Table Text Block]</t>
  </si>
  <si>
    <t>Other assets consisted of the following (in thousands): 2017 2016 Cash surrender value of life insurance $ 46,314 $ 39,059 Investments in unconsolidated affiliates 3,557 3,224 Other 5,257 4,841 Total other assets $ 55,128 $ 47,124</t>
  </si>
  <si>
    <t>Schedule of Weighted Average Number of Shares [Table Text Block]</t>
  </si>
  <si>
    <t>The following table summarizes the calculation of weighted average common shares outstanding used in the computation of diluted earnings per share (in thousands): For the Years Ended December 31, 2017 2016 2015 Weighted average basic common shares outstanding 44,153 43,479 42,747 Effect of dilutive securities: Performance shares 69 127 98 Restricted stock 42 64 63 Weighted average diluted common and potential common shares outstanding 44,264 43,670 42,908</t>
  </si>
  <si>
    <t>Inventories (Tables)</t>
  </si>
  <si>
    <t>Schedule of Inventory, Current [Table Text Block]</t>
  </si>
  <si>
    <t>Inventories consisted of the following at December 31, 2017 and 2016 (in thousands): 2017 2016 Finished goods $ 21,668 $ 21,635 Parts and materials 10,613 11,185 Work in progress 1,036 900 Total inventories $ 33,317 $ 33,720</t>
  </si>
  <si>
    <t>Property Plant and Equipment (Tables)</t>
  </si>
  <si>
    <t>Property, Plant and Equipment [Table Text Block]</t>
  </si>
  <si>
    <t>Intangibles (Tables)</t>
  </si>
  <si>
    <t>Schedule of Finite-Lived Intangible Assets, Future Amortization Expense [Table Text Block]</t>
  </si>
  <si>
    <t>Our estimated amortization expense relating to these intangibles for the next five years is summarized in the following table (in thousands): 2018 $ 868 2019 $ 761 2020 $ 601 2021 $ 510 2022 $ 488</t>
  </si>
  <si>
    <t>Schedule of Finite-Lived Intangible Assets by Major Class [Table Text Block]</t>
  </si>
  <si>
    <t>The components of intangibles, net as of December 31, 2017 and 2016 are as follows (in thousands): 2017 2016 Original life in years Gross Carrying Value Accumulated Amortization Gross Carrying Value Accumulated Amortization Acquired trade secrets 2-20 $ 3,390 $ 1,765 $ 3,390 $ 1,405 Acquired patents and trademarks 4-10 5,406 2,274 5,043 1,809 Agreements not to compete 3-5 839 782 839 690 Acquired trade names Indefinite 4,582 — 4,568 — Total intangibles, net $ 14,217 $ 4,821 $ 13,840 $ 3,904</t>
  </si>
  <si>
    <t>Goodwill (Tables)</t>
  </si>
  <si>
    <t>Goodwill [Line Items]</t>
  </si>
  <si>
    <t>Schedule of Goodwill [Table Text Block]</t>
  </si>
  <si>
    <t>Debt and Capital Lease Obligations (Tables)</t>
  </si>
  <si>
    <t>Schedule of Long-term Debt Instruments [Table Text Block]</t>
  </si>
  <si>
    <t>Debt at December 31, 2017 and 2016 is summarized in the following table (in thousands): December 31, 2017 December 31, 2016 Senior Notes $ 150,000 $ 150,000 Credit Facility 78,000 68,000 Total debt 228,000 218,000 Less: Debt issuance costs (1,011 ) (1,512 ) Long-term debt, net $ 226,989 $ 216,488</t>
  </si>
  <si>
    <t>Income Taxes (Tables)</t>
  </si>
  <si>
    <t>Summary of Income Tax Contingencies [Table Text Block]</t>
  </si>
  <si>
    <t>A reconciliation of the beginning and ending amount of unrecognized tax benefits is as follows (in thousands): 2017 2016 2015 Unrecognized tax benefits at January 1, $ 8,557 $ 9,964 $ 11,747 Tax positions, current period 3,472 983 1,044 Tax positions, prior period 180 83 (640 ) Settlements with taxing authorities (1,154 ) (1,657 ) (1,371 ) Lapse of applicable statute of limitations (931 ) (816 ) (816 ) Unrecognized tax benefits at December 31, $ 10,124 $ 8,557 $ 9,964</t>
  </si>
  <si>
    <t>Schedule of Deferred Tax Assets and Liabilities [Table Text Block]</t>
  </si>
  <si>
    <t>Deferred tax assets and liabilities as of December 31, 2017 and 2016 are summarized as follows (in thousands): 2017 2016 Deferred tax assets: Net operating loss carry-forwards $ 7,976 $ 9,885 Tax credit carry-forwards 1,002 2,925 Accruals for compensation 9,399 14,573 Accruals for inventory capitalization 1,909 2,587 Unrealized benefit plan loss 4,006 4,931 Unrealized foreign exchange 5,932 7,221 Unearned revenue 2,649 1,249 Other 580 1,959 Total deferred tax assets 33,453 45,330 Valuation allowance (1) (8,219 ) (9,963 ) Net deferred tax assets 25,234 35,367 Deferred tax liabilities: Intangibles (5,939 ) (7,061 ) Property, plant and equipment (2,968 ) (5,774 ) Accrued interest (4,885 ) — Accruals for compensation (1,501 ) (3,439 ) Accrued withholding taxes (2,191 ) (160 ) Unrealized foreign exchange (1,995 ) (4,206 ) Other (359 ) (399 ) Total deferred tax liabilities (19,838 ) (21,039 ) Net deferred income taxes $ 5,396 $ 14,328 2017 2016 Long-term deferred tax assets 10,719 20,605 Long-term deferred tax liabilities (5,323 ) (6,277 ) Total deferred tax assets (liabilities) $ 5,396 $ 14,328 (1) Valuation allowance at 12/31/15 was $10.9 million.</t>
  </si>
  <si>
    <t>Schedule of Income before Income Tax, Domestic and Foreign [Table Text Block]</t>
  </si>
  <si>
    <t>The components of income before income tax expense for 2017 , 2016 and 2015 are as follows (in thousands): 2017 2016 2015 United States $ 28,632 $ 6,233 $ 55,143 Other countries 73,074 68,374 93,547 Income before income tax expense $ 101,706 $ 74,607 $ 148,690</t>
  </si>
  <si>
    <t>Schedule of Components of Income Tax Expense (Benefit) [Table Text Block]</t>
  </si>
  <si>
    <t>The components of income tax expense for 2017 , 2016 and 2015 are as follows (in thousands): 2017 2016 2015 Current: United States $ 10,699 $ (2,469 ) $ 17,257 Other countries 9,508 16,533 14,629 State and provincial 725 600 1,979 Total current 20,932 14,664 33,865 Deferred: United States (2,948 ) 1,844 (2,905 ) Other countries 626 (5,845 ) 2,947 State and provincial — 85 (149 ) Total deferred (2,322 ) (3,916 ) (107 ) Income tax expense $ 18,610 $ 10,748 $ 33,758</t>
  </si>
  <si>
    <t>Schedule of Effective Income Tax Rate Reconciliation [Table Text Block]</t>
  </si>
  <si>
    <t>The differences in income tax expense computed using the Netherlands statutory income tax rate of 25% in 2017 , 2016 and 2015 and our income tax expense as reported in the accompanying Consolidated Statements of Operations for 2017 , 2016 and 2015 are as follows (in thousands): 2017 2016 2015 Tax at the Netherlands income tax rate $ 25,427 $ 18,652 $ 37,173 International earnings taxed at rates other than the Netherlands statutory rate (12,496 ) (16,840 ) (14,066 ) Non-deductible expenses 7,006 2,936 2,832 Change in valuation allowance (1,744 ) (899 ) 3,625 State and provincial taxes 829 600 1,133 Adjustments of prior year taxes (4,272 ) 2,412 483 Adjustments of income tax reserves 1,869 (604 ) (1,205 ) Foreign exchange (1,792 ) 3,381 4,358 Accrued withholding taxes 3,067 246 (247 ) Other 716 864 (328 ) Income tax expense $ 18,610 $ 10,748 $ 33,758</t>
  </si>
  <si>
    <t>Pension and Other Postretirement Benefit Plans (Tables)</t>
  </si>
  <si>
    <t>Schedule of Amounts Recognized in Balance Sheet [Table Text Block]</t>
  </si>
  <si>
    <t>Amounts recognized for the Dutch Plan in the Consolidated Balance Sheets for the years ended December 31, 2017 and 2016 consist of (in thousands): 2017 2016 Deferred tax asset $ 2,564 $ 2,328 Other long-term liabilities 10,253 9,948 Accumulated other comprehensive loss (8,162 ) (9,169 )</t>
  </si>
  <si>
    <t>Schedule of Benefit Obligations in Excess of Fair Value of Plan Assets [Table Text Block]</t>
  </si>
  <si>
    <t>The following table summarizes the change in the projected benefit obligation and the fair value of plan assets for the Dutch Plan for the years ended December 31, 2017 and 2016 (in thousands): 2017 2016 Projected Benefit Obligation: Projected benefit obligation at beginning of year $ 56,082 $ 50,759 Service cost 1,494 1,456 Interest cost 1,121 1,329 Benefits paid (1,212 ) (1,139 ) Administrative expenses (35 ) (31 ) Actuarial (gain) loss, net (1,005 ) 5,225 Unrealized (gain) loss on foreign exchange 6,953 (1,517 ) Projected benefit obligation at end of year $ 63,398 $ 56,082 Fair Value of Plan Assets: Fair value of plan assets at beginning of year $ 46,134 $ 41,116 Increase in plan asset value 919 6,328 Employer contributions 1,595 1,118 Benefits paid (1,212 ) (1,139 ) Administrative expenses (35 ) (31 ) Unrealized gain (loss) on foreign exchange 5,744 (1,258 ) Fair value of plan assets at end of year $ 53,145 $ 46,134 Under-funded status of the plan at end of the year $ (10,253 ) $ (9,948 ) Accumulated Benefit Obligation $ 56,035 $ 47,980</t>
  </si>
  <si>
    <t>Schedule of Net Benefit Costs [Table Text Block]</t>
  </si>
  <si>
    <t>The components of net periodic pension cost for the Dutch Plan under this plan for the years ended December 31, 2017 , 2016 , and 2015 included (in thousands): 2017 2016 2015 Service cost $ 1,494 $ 1,456 $ 1,787 Interest cost 1,121 1,329 1,192 Expected return on plan assets (950 ) (1,117 ) (986 ) Unrecognized pension asset, net — — (96 ) Prior service cost (77 ) (81 ) (85 ) Unrecognized net actuarial loss 440 593 727 Net periodic pension cost $ 2,028 $ 2,180 $ 2,539</t>
  </si>
  <si>
    <t>Schedule of Assumptions Used [Table Text Block]</t>
  </si>
  <si>
    <t>The following actuarial assumptions were used to determine the actuarial present value of our projected benefit obligation and the net periodic pension costs for the Dutch Plan at December 31, 2017 and 2016 : 2017 2016 Weighted average assumed discount rate 2.00% 1.90% Expected long-term rate of return on plan assets 2.00% 1.90% Weighted average rate of compensation increase 2.90% 2.75%</t>
  </si>
  <si>
    <t>Schedule of Expected Benefit Payments [Table Text Block]</t>
  </si>
  <si>
    <t>Expected benefit payments to eligible participants under this plan for the next five years are as follows (in thousands): 2018 $ 1,362 2019 $ 1,419 2020 $ 1,507 2021 $ 1,572 2022 $ 1,691 Succeeding five years $ 9,808</t>
  </si>
  <si>
    <t>Commitments and Contingencies (Tables)</t>
  </si>
  <si>
    <t>Schedule of Future Minimum Rental Payments for Operating Leases [Table Text Block]</t>
  </si>
  <si>
    <t>Scheduled minimum rental commitments under non-cancellable operating leases at December 31, 2017 , consist of the following (in thousands): 2018 $ 15,077 2019 10,732 2020 8,233 2021 5,997 2022 4,974 Thereafter 16,247 Total commitments $ 61,260</t>
  </si>
  <si>
    <t>Equity (Tables)</t>
  </si>
  <si>
    <t>Schedule of Accumulated Other Comprehensive Income (Loss) [Table Text Block]</t>
  </si>
  <si>
    <t>Amounts recognized, net of tax, in Accumulated other comprehensive income (loss) for the years ended December 31, 2017 and 2016 consist of (in thousands): 2017 2016 Prior service cost $ 541 $ 600 Unrecognized net actuarial loss and foreign exchange (8,703 ) (9,769 ) Fair value of derivatives (191 ) (659 ) Total Accumulated other comprehensive (loss) $ (8,353 ) $ (9,828 )</t>
  </si>
  <si>
    <t>Stock-based Compensation (Tables)</t>
  </si>
  <si>
    <t>Schedule of Nonvested Restricted Stock Units Activity [Table Text Block]</t>
  </si>
  <si>
    <t>Non-vested restricted share awards outstanding under both the Plan and the Director Plan as of December 31, 2017 and changes during the year were as follows: Number of Shares Weighted Average Grant Date Fair Value per Share Non-vested at December 31, 2016 545,614 $ 110.11 Granted 203,512 101.97 Vested (191,022 ) 114.11 Forfeited (21,354 ) 114.89 Non-vested at December 31, 2017 536,750 $ 105.42</t>
  </si>
  <si>
    <t>Schedule of Employee Service Share-based Compensation, Allocation of Recognized Period Costs [Table Text Block]</t>
  </si>
  <si>
    <t>For the years ended December 31, 2017 , 2016 and 2015 , stock-based compensation expense under both the Plan and the Director Plan recognized in the income statement is as follows (in thousands): 2017 2016 2015 Cost of product sales and services $ 8,879 $ 10,073 $ 10,126 General and administrative 14,063 12,006 11,153 Total stock-based compensation expense $ 22,942 $ 22,079 $ 21,279</t>
  </si>
  <si>
    <t>Derivative Instruments (Tables)</t>
  </si>
  <si>
    <t>Schedule of Derivative Instruments, Effect on Other Comprehensive Income (Loss) [Table Text Block]</t>
  </si>
  <si>
    <t xml:space="preserve">The effect of the interest rate swaps on the Consolidated Statements of Operations was as follows (in thousands): December 31, 2017 December 31, 2016 Income Statement Classification Derivatives designated as hedges: 5 yr Interest Rate Swap $ 165 $ 316 Interest Expense 10 yr Interest Rate Swap 361 513 Interest Expense $ 526 $ 829 </t>
  </si>
  <si>
    <t>Schedule of Derivative Liabilities at Fair Value [Table Text Block]</t>
  </si>
  <si>
    <t xml:space="preserve">The fair values of outstanding derivative instruments are as follows (in thousands): Fair Value of Derivatives December 31, 2017 December 31, 2016 Balance Sheet Classification Derivatives designated as hedges: 5 yr Interest Rate Swap $ (70 ) $ 211 Other Liabilities 10 yr Interest Rate Swap 492 835 Other Liabilities $ 422 $ 1,046 </t>
  </si>
  <si>
    <t>Financial Instruments (Tables)</t>
  </si>
  <si>
    <t>Fair Value Measurements, Nonrecurring [Table Text Block]</t>
  </si>
  <si>
    <t xml:space="preserve"> Fair Value Measurement at December 31, 2017 Total Level 1 Level 2 Level 3 Assets: Deferred compensation assets (1) $ 46,145 $ — $ 46,145 $ — Liabilities: Deferred compensation plan $ 37,280 $ — $ 37,280 $ — 5 year interest rate swap (70 ) — (70 ) — 10 year interest rate swap 492 — 492 — $ 37,702 $ — $ 37,702 $ —</t>
  </si>
  <si>
    <t xml:space="preserve"> Fair Value Measurement at December 31, 2016 Total Level 1 Level 2 Level 3 Assets: Deferred compensation assets (1) $ 38,905 $ — $ 38,905 $ — Liabilities: Deferred compensation plan $ 31,672 $ — $ 31,672 $ — 5 year interest rate swap 211 — 211 — 10 year interest rate swap 835 — 835 — $ 32,718 $ — $ 32,718 $ — (1) Deferred compensation assets consist of the cash surrender value of life insurance policies and are intended to assist in the funding of the deferred compensation arrangements.</t>
  </si>
  <si>
    <t>Other (Income) Expense (Tables)</t>
  </si>
  <si>
    <t>Schedule of Other Operating Cost and Expense, by Component [Table Text Block]</t>
  </si>
  <si>
    <t>The components of other (income) expense, net, are as follows (in thousands): For the Years Ended December 31, 2017 2016 2015 Sale of assets $ (346 ) $ (618 ) $ (408 ) Results of non-consolidated subsidiaries (332 ) (506 ) (383 ) Foreign exchange 916 1,832 4,507 Interest income — — (56 ) Rents and royalties (454 ) (420 ) (484 ) Other, net (477 ) (632 ) 493 Total other (income) expense, net $ (693 ) $ (344 ) $ 3,669</t>
  </si>
  <si>
    <t>Foreign Currency Gains Losses By Currency [Table Text Block]</t>
  </si>
  <si>
    <t>. Foreign exchange gains and losses are summarized in the following table (in thousands): For the Years Ended December 31, (Gains) losses by currency 2017 2016 2015 British Pound $ (92 ) $ 807 $ 434 Canadian Dollar (95 ) (137 ) 1,848 Euro 1,413 (49 ) (908 ) Indonesian Rupiah 78 37 315 Russian Ruble (161 ) 160 (45 ) Other currencies, net (227 ) 1,014 2,863 Total (gain) loss, net $ 916 $ 1,832 $ 4,507</t>
  </si>
  <si>
    <t>Segment Reporting (Tables)</t>
  </si>
  <si>
    <t>Segment Reporting Information [Line Items]</t>
  </si>
  <si>
    <t>Revenue from External Customers by Products and Services [Table Text Block]</t>
  </si>
  <si>
    <t>SEGMENT BREAKDOWN BETWEEN SERVICES / PRODUCT SALES For the Years Ended December 31, 2017 2016 2015 Reservoir Description Services $ 393,742 $ 400,034 $ 487,202 Production Enhancement Services 87,776 70,225 124,752 Total Revenue - Services $ 481,518 $ 470,259 $ 611,954 Reservoir Description Product sales $ 21,478 $ 26,171 $ 27,643 Production Enhancement Product sales 156,813 98,311 157,923 Total Revenue - Product sales $ 178,291 $ 124,482 $ 185,566 Total Revenue $ 659,809 $ 594,741 $ 797,520</t>
  </si>
  <si>
    <t>Schedule of Segment Reporting Information, by Segment [Table Text Block]</t>
  </si>
  <si>
    <t>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is shown in the following table (in thousands): Reservoir Description Production Enhancement Corporate &amp; Other (1) Consolidated December 31, 2017 Revenues from unaffiliated clients $ 415,220 $ 244,589 $ — $ 659,809 Inter-segment revenues 294 1,185 (1,479 ) — Segment operating income (loss) 66,500 46,459 (519 ) 112,440 Total assets (at end of period) 320,569 206,389 57,854 584,812 Capital expenditures 10,406 6,819 1,550 18,775 Depreciation and amortization 17,972 4,851 2,117 24,940 December 31, 2016 Revenues from unaffiliated clients $ 426,205 $ 168,536 $ — $ 594,741 Inter-segment revenue 784 877 (1,661 ) — Segment operating income (loss) 78,881 7,198 100 86,179 Total assets (at end of period) 316,801 195,104 61,147 573,052 Capital expenditures 8,220 2,298 838 11,356 Depreciation and amortization 18,494 5,856 2,522 26,872 December 31, 2015 Revenue from unaffiliated clients $ 514,845 $ 282,675 $ — $ 797,520 Inter-segment revenue 584 1,981 (2,565 ) — Segment operating income (loss) 123,505 38,210 (645 ) 161,070 Total assets (at end of period) 347,600 215,872 61,786 625,258 Capital expenditures 17,939 3,475 1,383 22,797 Depreciation and amortization 17,696 7,317 2,444 27,457 (1) "Corporate and other" represents those items that are not directly relating to a particular segment and eliminations.</t>
  </si>
  <si>
    <t>Schedule of Revenue from External Customers and Long-Lived Assets, by Geographical Areas [Table Text Block]</t>
  </si>
  <si>
    <t>The following table shows a summary of our U.S. and non-U.S. operations for December 31, 2017 , 2016 and 2015 (in thousands): GEOGRAPHIC INFORMATION United States Canada Other Countries (1) (2) Consolidated December 31, 2017 Revenue $ 284,260 $ 33,019 $ 342,530 $ 659,809 Property, plant and equipment, net 63,812 9,725 49,561 123,098 December 31, 2016 Revenue $ 224,863 $ 22,547 $ 347,331 $ 594,741 Property, plant and equipment, net 71,388 10,497 47,997 129,882 December 31, 2015 Revenue $ 338,907 $ 43,808 $ 414,805 $ 797,520 Property, plant and equipment, net 80,603 12,082 50,526 143,211 (1) Revenue earned in other countries, including the Netherlands, was not individually greater than 10% of our consolidated revenue in 2017, 2016 or 2015. (2) Property, plant and equipment, net in other countries, including the Netherlands, were not individually greater than 10% of our consolidated fixed assets in 2017, 2016 or 2015.</t>
  </si>
  <si>
    <t>Unaudited Selected Quarterly Results of Operations (Tables)</t>
  </si>
  <si>
    <t>Quarterly Financial Information [Table Text Block]</t>
  </si>
  <si>
    <t>Description of Business (Details)</t>
  </si>
  <si>
    <t>Number of Countries in which Entity Operates</t>
  </si>
  <si>
    <t>Number of Stores</t>
  </si>
  <si>
    <t>Entity Number of Employees</t>
  </si>
  <si>
    <t>Significant Accounting Policies (Details) - shares shares in Thousands</t>
  </si>
  <si>
    <t>3 Months Ended</t>
  </si>
  <si>
    <t>Sep. 30, 2017</t>
  </si>
  <si>
    <t>Mar. 31, 2017</t>
  </si>
  <si>
    <t>Sep. 30, 2016</t>
  </si>
  <si>
    <t>Jun. 30, 2016</t>
  </si>
  <si>
    <t>Mar. 31, 2016</t>
  </si>
  <si>
    <t>Incremental Common Shares Attributable to Contingently Issuable Shares</t>
  </si>
  <si>
    <t>Weighted Average Number of Shares, Restricted Stock</t>
  </si>
  <si>
    <t>Significant Accounting Policies Other Assets (Details) - USD ($) $ in Thousands</t>
  </si>
  <si>
    <t>Cash Surrender Value of Life Insurance</t>
  </si>
  <si>
    <t>Equity Method Investments</t>
  </si>
  <si>
    <t>Other Assets, Miscellaneous, Noncurrent</t>
  </si>
  <si>
    <t>Significant Accounting Policies Accounts Receivable (Details) - USD ($) $ in Thousands</t>
  </si>
  <si>
    <t>Summary of Significant Accounting Policies [Abstract]</t>
  </si>
  <si>
    <t>Allowance for Doubtful Accounts Receivable, Current</t>
  </si>
  <si>
    <t>Significant Accounting Policies Property, Plant and Equipment (Details)</t>
  </si>
  <si>
    <t>Building and Leasehold Improvements [Member] | Minimum [Member]</t>
  </si>
  <si>
    <t>Property, Plant and Equipment [Line Items]</t>
  </si>
  <si>
    <t>Property, Plant and Equipment, Useful Life</t>
  </si>
  <si>
    <t>3 years</t>
  </si>
  <si>
    <t>Building and Leasehold Improvements [Member] | Maximum [Member]</t>
  </si>
  <si>
    <t>40 years</t>
  </si>
  <si>
    <t>Machinery and Equipment [Member] | Minimum [Member]</t>
  </si>
  <si>
    <t>Machinery and Equipment [Member] | Maximum [Member]</t>
  </si>
  <si>
    <t>10 years</t>
  </si>
  <si>
    <t>Significant Accounting Policies Foreign Currency (Details) - USD ($) $ in Thousands</t>
  </si>
  <si>
    <t>Component of Other Operating Cost [Line Items]</t>
  </si>
  <si>
    <t>Foreign Currency Transaction Gain (Loss), before Tax</t>
  </si>
  <si>
    <t>Foreign Currency Gain (Loss) [Member]</t>
  </si>
  <si>
    <t>Other Nonoperating Income (Expense)</t>
  </si>
  <si>
    <t>Acquisitions (Details) - USD ($) $ in Thousands</t>
  </si>
  <si>
    <t>Business Acquisition [Line Items]</t>
  </si>
  <si>
    <t>Goodwill, Acquired During Period</t>
  </si>
  <si>
    <t>Inventories (Details) - USD ($) $ in Thousands</t>
  </si>
  <si>
    <t>Inventory, Finished Goods, Net of Reserves</t>
  </si>
  <si>
    <t>Inventory, Raw Materials and Purchased Parts, Net of Reserves</t>
  </si>
  <si>
    <t>Inventory, Work in Process, Net of Reserves</t>
  </si>
  <si>
    <t>Inventory, Net</t>
  </si>
  <si>
    <t>Property Plant and Equipment (Details) - USD ($) $ in Thousands</t>
  </si>
  <si>
    <t>Land</t>
  </si>
  <si>
    <t>Buildings and Improvements, Gross</t>
  </si>
  <si>
    <t>Machinery and Equipment, Gross</t>
  </si>
  <si>
    <t>Property, Plant and Equipment, Gross</t>
  </si>
  <si>
    <t>Accumulated Depreciation, Depletion and Amortization, Property, Plant, and Equipment</t>
  </si>
  <si>
    <t>Intangibles (Details) - USD ($) $ in Thousands</t>
  </si>
  <si>
    <t>Future Amortization Expense, Year One</t>
  </si>
  <si>
    <t>Future Amortization Expense, Year Two</t>
  </si>
  <si>
    <t>Future Amortization Expense, Year Three</t>
  </si>
  <si>
    <t>Future Amortization Expense, Year Four</t>
  </si>
  <si>
    <t>Future Amortization Expense, Year Five</t>
  </si>
  <si>
    <t>Accumulated Amortization</t>
  </si>
  <si>
    <t>Intangible Assets Gross</t>
  </si>
  <si>
    <t>Trade Secrets [Member]</t>
  </si>
  <si>
    <t>Patents [Member]</t>
  </si>
  <si>
    <t>Noncompete Agreements [Member]</t>
  </si>
  <si>
    <t>Trade name infinite lived [Member]</t>
  </si>
  <si>
    <t>Minimum [Member] | Trade Secrets [Member]</t>
  </si>
  <si>
    <t>Finite-Lived Intangible Asset, Useful Life</t>
  </si>
  <si>
    <t>2 years</t>
  </si>
  <si>
    <t>Minimum [Member] | Patents [Member]</t>
  </si>
  <si>
    <t>4 years</t>
  </si>
  <si>
    <t>Minimum [Member] | Noncompete Agreements [Member]</t>
  </si>
  <si>
    <t>Maximum [Member] | Trade Secrets [Member]</t>
  </si>
  <si>
    <t>20 years</t>
  </si>
  <si>
    <t>Maximum [Member] | Patents [Member]</t>
  </si>
  <si>
    <t>Maximum [Member] | Noncompete Agreements [Member]</t>
  </si>
  <si>
    <t>5 years</t>
  </si>
  <si>
    <t>Goodwill (Details) - USD ($) $ in Thousands</t>
  </si>
  <si>
    <t>Reservoir Description Segment [Member]</t>
  </si>
  <si>
    <t>Production Enhancement Segment [Member]</t>
  </si>
  <si>
    <t>Debt and Capital Lease Obligations (Details) $ in Thousands</t>
  </si>
  <si>
    <t>Dec. 31, 2017USD ($)instrumentquarterseries</t>
  </si>
  <si>
    <t>Dec. 31, 2015USD ($)instrument</t>
  </si>
  <si>
    <t>Debt Instrument [Line Items]</t>
  </si>
  <si>
    <t>Debt Instrument, Number of Series of Debt Issued | series</t>
  </si>
  <si>
    <t>Long-term Debt, Percentage Bearing Fixed Interest, Amount</t>
  </si>
  <si>
    <t>Debt Instrument, Maturity Date</t>
  </si>
  <si>
    <t>Aug. 29,
		2019</t>
  </si>
  <si>
    <t>Long-term Debt</t>
  </si>
  <si>
    <t>Long-term Debt, Excluding Current Maturities</t>
  </si>
  <si>
    <t>Line of Credit Facility, Current Borrowing Capacity</t>
  </si>
  <si>
    <t>Uncommitted borrowings available</t>
  </si>
  <si>
    <t>Line of Credit Facility, Maximum Borrowing Capacity</t>
  </si>
  <si>
    <t>Performance bonds under credit facility</t>
  </si>
  <si>
    <t>Line of Credit Facility, Remaining Borrowing Capacity</t>
  </si>
  <si>
    <t>Performance Bonds</t>
  </si>
  <si>
    <t>Long-term Debt, Percentage Bearing Variable Interest, Amount</t>
  </si>
  <si>
    <t>Interest Rate Swap [Member]</t>
  </si>
  <si>
    <t>Derivative, Number of Instruments Held | instrument</t>
  </si>
  <si>
    <t>Senior Notes [Member]</t>
  </si>
  <si>
    <t>Debt Instrument, Face Amount</t>
  </si>
  <si>
    <t>Line of Credit [Member]</t>
  </si>
  <si>
    <t>Debt Instrument, Covenant, Number of Quarters Used for Measurement of Covenants | quarter</t>
  </si>
  <si>
    <t>Debt Instrument, Covenant, Interest Coverage Ratio, Minimum</t>
  </si>
  <si>
    <t>Debt Instrument, Covenant, Leverage Ratio, Minimum</t>
  </si>
  <si>
    <t>Debt issuance costs [Domain]</t>
  </si>
  <si>
    <t>senior notes series a [Member]</t>
  </si>
  <si>
    <t>Sep. 30,
		2021</t>
  </si>
  <si>
    <t>Debt Instrument, Interest Rate, Effective Percentage</t>
  </si>
  <si>
    <t>4.01%</t>
  </si>
  <si>
    <t>Senior Notes Series B [Member]</t>
  </si>
  <si>
    <t>Sep. 30,
		2023</t>
  </si>
  <si>
    <t>4.11%</t>
  </si>
  <si>
    <t>Minimum [Member]</t>
  </si>
  <si>
    <t>Debt Instrument, Basis Spread on Variable Rate</t>
  </si>
  <si>
    <t>1.25%</t>
  </si>
  <si>
    <t>Maximum [Member]</t>
  </si>
  <si>
    <t>2.00%</t>
  </si>
  <si>
    <t>Income Taxes (Details) - USD ($) $ in Thousands</t>
  </si>
  <si>
    <t>Undistributed Earnings of Foreign Subsidiaries</t>
  </si>
  <si>
    <t>Deferred Tax Liability Not Recognized, Amount of Unrecognized Deferred Tax Liability, Undistributed Earnings of Foreign Subsidiaries</t>
  </si>
  <si>
    <t>Operating Loss Carryforwards</t>
  </si>
  <si>
    <t>Operating Loss Carryforwards, Expiring in Next Three Years</t>
  </si>
  <si>
    <t>Operating Loss Carryforwards, Expiring in Years Four, Five and Six</t>
  </si>
  <si>
    <t>Operating Loss Carryforwards, Expiring in Years Seven, Eight and Nine</t>
  </si>
  <si>
    <t>Operating Loss Carryforwards, Expiring Thereafter</t>
  </si>
  <si>
    <t>Deferred Tax Assets, Operating Loss Carryforwards, Not Subject to Expiration</t>
  </si>
  <si>
    <t>Expired net operating loss carryforward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Unrecognized Tax Benefits, Income Tax Penalties and Interest Expense</t>
  </si>
  <si>
    <t>Unrecognized Tax Benefits, Income Tax Penalties and Interest Accrued</t>
  </si>
  <si>
    <t>Unrecognized Tax Benefits that Would Impact Effective Tax Rate</t>
  </si>
  <si>
    <t>Effective Income Tax Rate Reconciliation, Change in Enacted Tax Rate, Amount</t>
  </si>
  <si>
    <t>Income Taxes Income tax expense, income tax reconciliation (Details) - USD ($) $ in Thousands</t>
  </si>
  <si>
    <t>Effective Income Tax Rate Reconciliation, at Federal Statutory Income Tax Rate</t>
  </si>
  <si>
    <t>25.00%</t>
  </si>
  <si>
    <t>Income Tax Reconciliation, Income Tax Expense (Benefit), at Federal Statutory Income Tax Rate</t>
  </si>
  <si>
    <t>Income Tax Reconciliation, Foreign Income Tax Rate Differential</t>
  </si>
  <si>
    <t>Income Tax Reconciliation, Nondeductible Expense</t>
  </si>
  <si>
    <t>Income Tax Reconciliation, Change in Deferred Tax Assets Valuation Allowance</t>
  </si>
  <si>
    <t>Income Tax Reconciliation, State and Local Income Taxes</t>
  </si>
  <si>
    <t>Income Tax Reconciliation, Prior Year Income Taxes</t>
  </si>
  <si>
    <t>Income Tax Reconciliation, Other Adjustments</t>
  </si>
  <si>
    <t>Income Tax Reconciliation, Foreign Exchange</t>
  </si>
  <si>
    <t>Effective Income Tax Rate Reconciliation, Tax Contingency, Other, Amount</t>
  </si>
  <si>
    <t>Income Tax Reconciliation, Other Reconciling Items</t>
  </si>
  <si>
    <t>Income Taxes Income Before Income Taxes (Details) - USD ($) $ in Thousand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Deferred Tax Assets Liabilities (Details) - USD ($) $ in Thousands</t>
  </si>
  <si>
    <t>Deferred Tax Assets, Operating Loss Carryforwards</t>
  </si>
  <si>
    <t>Deferred Tax Assets, Tax Credit Carryforwards</t>
  </si>
  <si>
    <t>Deferred Tax Assets, Tax Deferred Expense, Reserves and Accruals, Reserves</t>
  </si>
  <si>
    <t>Deferred Tax Assets, Inventory</t>
  </si>
  <si>
    <t>Deferred Tax Assets, Tax Deferred Expense, Compensation and Benefits, Postretirement Benefits</t>
  </si>
  <si>
    <t>Deferred Tax Assets, Unrealized Currency Losses</t>
  </si>
  <si>
    <t>Deferred Tax Assets, Deferred Income</t>
  </si>
  <si>
    <t>Deferred Tax Assets, Other</t>
  </si>
  <si>
    <t>Deferred Tax Assets, Gross</t>
  </si>
  <si>
    <t>Deferred Tax Assets, Valuation Allowance</t>
  </si>
  <si>
    <t>Deferred Tax Assets, Net</t>
  </si>
  <si>
    <t>Deferred Tax Liabilities, Goodwill and Intangible Assets, Intangible Assets</t>
  </si>
  <si>
    <t>Deferred Tax Liabilities, Property, Plant and Equipment</t>
  </si>
  <si>
    <t>Deferred Tax Liabilities, Deferred Expense, Capitalized Interest</t>
  </si>
  <si>
    <t>Deferred Tax Liabilities, Tax Deferred Income</t>
  </si>
  <si>
    <t>Deferred Tax Liabilities, Tax Contingencies</t>
  </si>
  <si>
    <t>Deferred Tax Liabilities, Unrealized Currency Transaction Gains</t>
  </si>
  <si>
    <t>Deferred Tax Liabilities, Other</t>
  </si>
  <si>
    <t>Deferred Tax Liabilities</t>
  </si>
  <si>
    <t>Deferred Tax Assets (Liabilities), Net</t>
  </si>
  <si>
    <t>Income Taxes Income Tax Contingency (Details) - USD ($) $ in Thousands</t>
  </si>
  <si>
    <t>Dec. 31, 2014</t>
  </si>
  <si>
    <t>Unrecognized Tax Benefits, Increases Resulting from Current Period Tax Positions</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t>
  </si>
  <si>
    <t>Pension and Other Postretirement Benefit Plans (Details) - USD ($) $ in Thousands</t>
  </si>
  <si>
    <t>Defined Benefit Plan Disclosure [Line Items]</t>
  </si>
  <si>
    <t>Defined Benefit Plan, Term of Insurance Contracts to Fund Benefits</t>
  </si>
  <si>
    <t>Deferred Compensation Arrangement with Individual, Employer Contribution</t>
  </si>
  <si>
    <t>Deferred Compensation Arrangement with Individual, Compensation Expense</t>
  </si>
  <si>
    <t>Defined Benefit Plan, Assumptions Used Calculating Benefit Obligation, Discount Rate</t>
  </si>
  <si>
    <t>1.90%</t>
  </si>
  <si>
    <t>Defined Benefit Plan, Benefit Obligation</t>
  </si>
  <si>
    <t>Defined Benefit Plan, Service Cost</t>
  </si>
  <si>
    <t>Defined Benefit Plan, Interest Cost</t>
  </si>
  <si>
    <t>Defined Benefit Plan, Benefits Paid</t>
  </si>
  <si>
    <t>defined benefit plan, Administrative Expenses</t>
  </si>
  <si>
    <t>Defined Benefit Plan, Actuarial Net (Gains) Losses</t>
  </si>
  <si>
    <t>Defined Benefit Plan, Foreign Currency Exchange Rate Changes, Benefit Obligation</t>
  </si>
  <si>
    <t>Defined Benefit Plan, Future Amortization of Gain (Loss)</t>
  </si>
  <si>
    <t>Defined Benefit Plan, Foreign Currency Exchange Rate Changes, Plan Assets</t>
  </si>
  <si>
    <t>Defined Benefit Plan, Fair Value of Plan Assets</t>
  </si>
  <si>
    <t>Defined Benefit Plan, Actual Return on Plan Assets</t>
  </si>
  <si>
    <t>Defined Benefit Plan, Contributions by Employer</t>
  </si>
  <si>
    <t>Defined Benefit Plan, Funded Status of Plan</t>
  </si>
  <si>
    <t>Defined Benefit Plan, Accumulated Benefit Obligation</t>
  </si>
  <si>
    <t>Interest Rate Swap [Domain]</t>
  </si>
  <si>
    <t>Interest Rate Derivatives, at Fair Value, Net</t>
  </si>
  <si>
    <t>Pension and Other Postretirement Benefit Plans Actuarial Assumptions Used to Determine the Actuarial Present Value of Projected Benefit Obligation and Net Periodic Pensions Costs (Details)</t>
  </si>
  <si>
    <t>Defined Benefit Plan, Weighted Average Assumptions Used Calculating Benefit Obligation and Net Periodic Benefit Cost, Discount Rate</t>
  </si>
  <si>
    <t>Defined Benefit Plan, Assumptions Used Calculating Benefit Obligation and Net Benefit Cost, Expected Long-Term Return on Plan Assets</t>
  </si>
  <si>
    <t>Defined Benefit Plan, Weighted Average Assumptions Used Calculating Benefit Obligation and Net Periodic Benefit Cost, Rate of Compensation Increase</t>
  </si>
  <si>
    <t>2.90%</t>
  </si>
  <si>
    <t>2.75%</t>
  </si>
  <si>
    <t>Pension and Other Postretirement Benefit Plans Schedule of Amounts Recognized in Balance Sheet (Details) - USD ($) $ in Thousands</t>
  </si>
  <si>
    <t>Defined Benefit Plans and Other Postretirement Benefit Plans Table Text Block [Line Items]</t>
  </si>
  <si>
    <t>Dutch Plan</t>
  </si>
  <si>
    <t>Pension and Other Postretirement Benefit Plans Components of Net Periodic Pension Costs (Details) - USD ($) $ in Thousands</t>
  </si>
  <si>
    <t>Defined Benefit Plan, Expected Return on Plan Assets</t>
  </si>
  <si>
    <t>Defined Benefit Plan, Net Periodic Benefit Cost</t>
  </si>
  <si>
    <t>Pension and Other Postretirement Benefit Plans Schedule of Expected Benefit Payments (Details) $ in Thousands</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Pension and Other Postretirement Benefit Plans Defined Contribution Plans (Details) - USD ($) $ in Millions</t>
  </si>
  <si>
    <t>Defined Contribution Plan, Cost Recognized</t>
  </si>
  <si>
    <t>Pension and Other Postretirement Benefit Plans Deferred Compensation Arrangements (Details) - USD ($) $ in Millions</t>
  </si>
  <si>
    <t>Deferred Compensation Plan with Individual, Base Salary Period Used to Determine Benefit</t>
  </si>
  <si>
    <t>Commitments and Contingencies (Details) $ in Thousands</t>
  </si>
  <si>
    <t>Dec. 31, 2017USD ($)individual</t>
  </si>
  <si>
    <t>Loss Contingency [Abstract]</t>
  </si>
  <si>
    <t>Loss Contingency Accrual</t>
  </si>
  <si>
    <t>Deferred Compensation Arrangement with Individual, Number of Individuals with Benefits | individual</t>
  </si>
  <si>
    <t>Supplemental Unemployment Benefits, Severance Benefits</t>
  </si>
  <si>
    <t>Operating Leases, Rent Expens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Loss Contingency [Abstract] (Details) - USD ($) $ in Millions</t>
  </si>
  <si>
    <t>Commitments and Contingencies Disclosure [Abstract]</t>
  </si>
  <si>
    <t>Equity (Details) - USD ($)</t>
  </si>
  <si>
    <t>May 26, 2016</t>
  </si>
  <si>
    <t>May 17, 2016</t>
  </si>
  <si>
    <t>Mar. 31, 2018</t>
  </si>
  <si>
    <t>May 18, 2017</t>
  </si>
  <si>
    <t>Dec. 31, 1995</t>
  </si>
  <si>
    <t>Stock issued during period, Shares, New issue, Main Offering</t>
  </si>
  <si>
    <t>Shares Issued During Period, Shares, New Issues, Price Per Share</t>
  </si>
  <si>
    <t>Stock issued during period, Shares, New Issues, Additional Offering</t>
  </si>
  <si>
    <t>Stock Issued During Period, Shares, New Issues, Net Proceeds</t>
  </si>
  <si>
    <t>Stock Repurchase Program, Number of Shares Authorized to be Repurchased, Percent</t>
  </si>
  <si>
    <t>10.00%</t>
  </si>
  <si>
    <t>Treasury Stock, Shares, Acquired</t>
  </si>
  <si>
    <t>Treasury Stock, Value, Acquired, Cost Method</t>
  </si>
  <si>
    <t>Treasury Stock Acquired, Average Cost Per Share</t>
  </si>
  <si>
    <t>Stock Repurchase Program, Remaining Authorized Repurchase Amount</t>
  </si>
  <si>
    <t>Common Stock, Dividends, Per Share, Cash Paid</t>
  </si>
  <si>
    <t>Pension and Other Postretirement Benefit Plans, Accumulated Other Comprehensive Income (Loss), Net Prior Service Cost (Credit), before Tax</t>
  </si>
  <si>
    <t>Pension and Other Postretirement Benefit Plans, Accumulated Other Comprehensive Income (Loss), Net Gains (Losses), before Tax</t>
  </si>
  <si>
    <t>Subsequent Event [Member]</t>
  </si>
  <si>
    <t>Common Stock, Dividends, Per Share, Declared</t>
  </si>
  <si>
    <t>Stock-based Compensation (Details) $ / shares in Units, $ in Thousands</t>
  </si>
  <si>
    <t>Feb. 14, 2017shares</t>
  </si>
  <si>
    <t>Feb. 16, 2016shares</t>
  </si>
  <si>
    <t>Feb. 10, 2015shares</t>
  </si>
  <si>
    <t>May 13, 2014shares</t>
  </si>
  <si>
    <t>Dec. 31, 2017USD ($)plan$ / sharesshares</t>
  </si>
  <si>
    <t>Dec. 31, 2016USD ($)$ / sharesshares</t>
  </si>
  <si>
    <t>Dec. 31, 2015USD ($)$ / sharesshares</t>
  </si>
  <si>
    <t>Share-based Compensation Arrangement by Share-based Payment Award [Line Items]</t>
  </si>
  <si>
    <t>Share-based Payment Arrangement by Share-based Payment Award, Number of Plans | plan</t>
  </si>
  <si>
    <t>Share-based Compensation | $</t>
  </si>
  <si>
    <t>Share-based Compensation Arrangement by Share-based Payment Award, Equity Instruments Other than Options, Forfeited in Period</t>
  </si>
  <si>
    <t>Share-based Compensation Arrangement by Share-based Payment Award, Number of Additional Shares Authorized</t>
  </si>
  <si>
    <t>Share-based Compensation Arrangement by Share-based Payment Award, Equity Instruments Other than Options, Grants in Period</t>
  </si>
  <si>
    <t>Performance Share Award Program [Member] | Performance Share Award Program 2015 Grant [Domain] | Restricted Stock Units (RSUs) [Member] | Employee stock award program [Member]</t>
  </si>
  <si>
    <t>Schedule of Share-based Compensation Arrangement by Share-based Payment Award, Performance-Based Units, Vested and Expected to Vest [Table Text Block]</t>
  </si>
  <si>
    <t>Stock comp shares surrendered</t>
  </si>
  <si>
    <t>Stock comp shares surrendered, value | $</t>
  </si>
  <si>
    <t>Stock comp shares surrendered, per share price | $ / shares</t>
  </si>
  <si>
    <t>Employee Service Share-based Compensation, Nonvested Awards, Compensation Cost Not yet Recognized, Period for Recognition</t>
  </si>
  <si>
    <t>12 months</t>
  </si>
  <si>
    <t>Share-based Compensation Arrangement by Share-based Payment Award, Equity Instruments Other than Options, Grants in Period, Weighted Average Grant Date Fair Value | $ / shares</t>
  </si>
  <si>
    <t>Performance Share Award Program [Member] | Performance Share Award Program 2016 Grant [Domain] | Restricted Stock Units (RSUs) [Member] | Employee stock award program [Member]</t>
  </si>
  <si>
    <t>Performance Share Award Program [Member] | Performance Share Award Program 2017 Grant [Domain] | Restricted Stock Units (RSUs) [Member] | Employee stock award program [Member]</t>
  </si>
  <si>
    <t>24 months</t>
  </si>
  <si>
    <t>Stock-based Compensation Employee Service Share-based Compensation, Allocation of Costs (Details) - USD ($) $ in Thousands</t>
  </si>
  <si>
    <t>Employee Service Share-based Compensation, Allocation of Recognized Period Costs [Line Items]</t>
  </si>
  <si>
    <t>Cost of services and sales, exclusive of depreciation [Member]</t>
  </si>
  <si>
    <t>General and Adminstrative Expense, exclusive of depreciation [Member]</t>
  </si>
  <si>
    <t>Stock-based Compensation Share Based Compensation by Payment Award (Details) - USD ($) $ / shares in Units, $ in Thousands</t>
  </si>
  <si>
    <t>Feb. 16, 2016</t>
  </si>
  <si>
    <t>Feb. 10, 2015</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Restricted Stock Units (RSUs) [Member] | Director Stock Award Program [Member] | Restricted Share Award Program [Member]</t>
  </si>
  <si>
    <t>10 months</t>
  </si>
  <si>
    <t>Employee Service Share-based Compensation, Nonvested Awards, Total Compensation Cost Not yet Recognized</t>
  </si>
  <si>
    <t>Share-based Compensation Arrangement by Share-based Payment Award, Equity Instruments Other than Options, Grants in Period, Weighted Average Grant Date Fair Value</t>
  </si>
  <si>
    <t>Restricted Stock Units (RSUs) [Member] | Director Stock Award Program [Member] | Total Restricted Stock Award [Member]</t>
  </si>
  <si>
    <t>Share-based Compensation Arrangement by Share-based Payment Award, Number of Shares Authorized</t>
  </si>
  <si>
    <t>Share-based Compensation Arrangement by Share-based Payment Award, Number of Shares Available for Grant</t>
  </si>
  <si>
    <t>Restricted Stock Units (RSUs) [Member] | Employee stock award program [Member] | Restricted Share Award Program [Member]</t>
  </si>
  <si>
    <t>42 months</t>
  </si>
  <si>
    <t>Share-based Compensation Arrangement by Share-based Payment Award, Equity Instruments Other than Options, Vested in Period, Intrinsic Value</t>
  </si>
  <si>
    <t>Restricted Stock Units (RSUs) [Member] | Employee stock award program [Member] | Total Restricted Stock Award [Member]</t>
  </si>
  <si>
    <t>Restricted Stock Units (RSUs) [Member] | Performance Share Award Program 2016 Grant [Domain] | Employee stock award program [Member] | Performance Share Award Program [Member]</t>
  </si>
  <si>
    <t>Restricted Stock Units (RSUs) [Member] | Performance Share Award Program 2015 Grant [Domain] | Employee stock award program [Member] | Performance Share Award Program [Member]</t>
  </si>
  <si>
    <t>Derivative Instruments (Details) $ in Millions</t>
  </si>
  <si>
    <t>Dec. 31, 2017USD ($)instrument</t>
  </si>
  <si>
    <t>Dec. 31, 2015instrument</t>
  </si>
  <si>
    <t>Derivatives, Fair Value [Line Items]</t>
  </si>
  <si>
    <t>Derivative, Notional Amount</t>
  </si>
  <si>
    <t>Derivative, Amount of Hedged Item</t>
  </si>
  <si>
    <t>Interest Rate Swap No. 2 [Member]</t>
  </si>
  <si>
    <t>Derivative, Maturity Date</t>
  </si>
  <si>
    <t>Derivative, Fixed Interest Rate</t>
  </si>
  <si>
    <t>1.73%</t>
  </si>
  <si>
    <t>Interest Rate Swap No. 1 [Member]</t>
  </si>
  <si>
    <t>Aug. 29,
		2024</t>
  </si>
  <si>
    <t>2.50%</t>
  </si>
  <si>
    <t>Fair Value, Inputs, Level 2 [Member] | Interest Rate Swap No. 2 [Member]</t>
  </si>
  <si>
    <t>Derivative, Term of Contract</t>
  </si>
  <si>
    <t>Fair Value, Inputs, Level 2 [Member] | Interest Rate Swap No. 1 [Member]</t>
  </si>
  <si>
    <t>Derivative Instruments Derivative gain loss (Details) - USD ($) $ in Thousands</t>
  </si>
  <si>
    <t>Derivative Instruments, Gain (Loss) [Line Items]</t>
  </si>
  <si>
    <t>5 yr Interest Rate Swap</t>
  </si>
  <si>
    <t>Interest Rate Derivative Liabilities, at Fair Value</t>
  </si>
  <si>
    <t>Interest Rate Derivative Assets, at Fair Value</t>
  </si>
  <si>
    <t>Financial Instruments (Details) - USD ($) $ in Thousands</t>
  </si>
  <si>
    <t>Fair Value, Balance Sheet Grouping, Financial Statement Captions [Line Items]</t>
  </si>
  <si>
    <t>Deferred compensation trust assets (1)</t>
  </si>
  <si>
    <t>Deferred Compensation Liability, Current</t>
  </si>
  <si>
    <t>Deferred compensation plan</t>
  </si>
  <si>
    <t>Fair Value, Inputs, Level 1 [Member]</t>
  </si>
  <si>
    <t>Fair Value, Inputs, Level 2 [Member]</t>
  </si>
  <si>
    <t>Fair Value, Inputs, Level 3 [Member]</t>
  </si>
  <si>
    <t>Interest Rate Swap No. 2 [Member] | Fair Value, Inputs, Level 1 [Member]</t>
  </si>
  <si>
    <t>Interest Rate Swap No. 2 [Member] | Fair Value, Inputs, Level 2 [Member]</t>
  </si>
  <si>
    <t>Interest Rate Swap No. 2 [Member] | Fair Value, Inputs, Level 3 [Member]</t>
  </si>
  <si>
    <t>Interest Rate Swap No. 1 [Member] | Fair Value, Inputs, Level 1 [Member]</t>
  </si>
  <si>
    <t>Interest Rate Swap No. 1 [Member] | Fair Value, Inputs, Level 2 [Member]</t>
  </si>
  <si>
    <t>Interest Rate Swap No. 1 [Member] | Fair Value, Inputs, Level 3 [Member]</t>
  </si>
  <si>
    <t>Other (Income) Expense (Details) - USD ($) $ in Thousands</t>
  </si>
  <si>
    <t>gain loss on sale of asset [Member]</t>
  </si>
  <si>
    <t>Other operating expenses [Line Items]</t>
  </si>
  <si>
    <t>Investment Income [Member]</t>
  </si>
  <si>
    <t>Interest Income [Member]</t>
  </si>
  <si>
    <t>Rents and Royalties Income (Loss) [Member]</t>
  </si>
  <si>
    <t>gain loss on insurance recovery [Member]</t>
  </si>
  <si>
    <t>Other Income [Member]</t>
  </si>
  <si>
    <t>Other (Income) Expense Foreign Currency Gain Loss by Currency (Details) - USD ($) $ in Thousands</t>
  </si>
  <si>
    <t>British Pound [Member]</t>
  </si>
  <si>
    <t>Canadian Dollar [Member]</t>
  </si>
  <si>
    <t>Euro [Member]</t>
  </si>
  <si>
    <t>Indonesian Rupiah [Member] [Member]</t>
  </si>
  <si>
    <t>Russian Ruble [Member]</t>
  </si>
  <si>
    <t>Other Currencies Net [Member]</t>
  </si>
  <si>
    <t>Severance and Other Charges (Details) - USD ($) $ in Millions</t>
  </si>
  <si>
    <t>Severance charges</t>
  </si>
  <si>
    <t>Business Exit Costs</t>
  </si>
  <si>
    <t>Segment Reporting (Details) - USD ($) $ in Thousands</t>
  </si>
  <si>
    <t>Revenue, Net</t>
  </si>
  <si>
    <t>Revenues</t>
  </si>
  <si>
    <t>Assets</t>
  </si>
  <si>
    <t>Payments to Acquire Property, Plant, and Equipment</t>
  </si>
  <si>
    <t>Operating Segment Reservoir Description [Member]</t>
  </si>
  <si>
    <t>Operating Segment Production Enhancement [Member]</t>
  </si>
  <si>
    <t>Operating Segment Corporate And Other [Member]</t>
  </si>
  <si>
    <t>Segment Reporting Schedule of Revenues from External Customers and Long-Lived Assets (Details) - USD ($) $ in Thousands</t>
  </si>
  <si>
    <t>Revenues from External Customers and Long-Lived Assets [Line Items]</t>
  </si>
  <si>
    <t>Other Countries [Member]</t>
  </si>
  <si>
    <t>UNITED STATES</t>
  </si>
  <si>
    <t>CANADA</t>
  </si>
  <si>
    <t>Segment Reporting Revenue by Product Sales and Services (Details) - USD ($) $ in Thousands</t>
  </si>
  <si>
    <t>Revenue from External Customer [Line Items]</t>
  </si>
  <si>
    <t>Unaudited Selected Quarterly Results of Operations (Details) - USD ($) $ / shares in Units, shares in Thousands, $ in Thousands</t>
  </si>
  <si>
    <t>Cost of Services and Goods Sold</t>
  </si>
  <si>
    <t>Other operating expenses</t>
  </si>
  <si>
    <t>Net Income (Loss) Attributable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4164303</v>
      </c>
    </row>
    <row r="14" spans="1:4">
      <c r="A14" s="4" t="s">
        <v>23</v>
      </c>
      <c r="B14" s="4" t="s">
        <v>24</v>
      </c>
    </row>
    <row r="15" spans="1:4">
      <c r="A15" s="4" t="s">
        <v>25</v>
      </c>
      <c r="B15" s="4" t="s">
        <v>26</v>
      </c>
    </row>
    <row r="16" spans="1:4">
      <c r="A16" s="4" t="s">
        <v>27</v>
      </c>
      <c r="B16" s="4" t="s">
        <v>24</v>
      </c>
    </row>
    <row r="17" spans="1:4">
      <c r="A17" s="4" t="s">
        <v>28</v>
      </c>
      <c r="D17" s="6" t="n">
        <v>4383006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400</v>
      </c>
      <c r="C3" s="6" t="n">
        <v>14764</v>
      </c>
    </row>
    <row r="4" spans="1:3">
      <c r="A4" s="4" t="s">
        <v>33</v>
      </c>
      <c r="B4" s="5" t="n">
        <v>133097</v>
      </c>
      <c r="C4" s="5" t="n">
        <v>114329</v>
      </c>
    </row>
    <row r="5" spans="1:3">
      <c r="A5" s="4" t="s">
        <v>34</v>
      </c>
      <c r="B5" s="5" t="n">
        <v>33317</v>
      </c>
      <c r="C5" s="5" t="n">
        <v>33720</v>
      </c>
    </row>
    <row r="6" spans="1:3">
      <c r="A6" s="4" t="s">
        <v>35</v>
      </c>
      <c r="B6" s="5" t="n">
        <v>12592</v>
      </c>
      <c r="C6" s="5" t="n">
        <v>10711</v>
      </c>
    </row>
    <row r="7" spans="1:3">
      <c r="A7" s="4" t="s">
        <v>36</v>
      </c>
      <c r="B7" s="5" t="n">
        <v>7508</v>
      </c>
      <c r="C7" s="5" t="n">
        <v>6426</v>
      </c>
    </row>
    <row r="8" spans="1:3">
      <c r="A8" s="4" t="s">
        <v>37</v>
      </c>
      <c r="B8" s="5" t="n">
        <v>6513</v>
      </c>
      <c r="C8" s="5" t="n">
        <v>6511</v>
      </c>
    </row>
    <row r="9" spans="1:3">
      <c r="A9" s="4" t="s">
        <v>38</v>
      </c>
      <c r="B9" s="5" t="n">
        <v>207427</v>
      </c>
      <c r="C9" s="5" t="n">
        <v>186461</v>
      </c>
    </row>
    <row r="10" spans="1:3">
      <c r="A10" s="4" t="s">
        <v>39</v>
      </c>
      <c r="B10" s="5" t="n">
        <v>123098</v>
      </c>
      <c r="C10" s="5" t="n">
        <v>129882</v>
      </c>
    </row>
    <row r="11" spans="1:3">
      <c r="A11" s="4" t="s">
        <v>40</v>
      </c>
      <c r="B11" s="5" t="n">
        <v>9396</v>
      </c>
      <c r="C11" s="5" t="n">
        <v>9936</v>
      </c>
    </row>
    <row r="12" spans="1:3">
      <c r="A12" s="4" t="s">
        <v>41</v>
      </c>
      <c r="B12" s="5" t="n">
        <v>179044</v>
      </c>
      <c r="C12" s="5" t="n">
        <v>179044</v>
      </c>
    </row>
    <row r="13" spans="1:3">
      <c r="A13" s="4" t="s">
        <v>42</v>
      </c>
      <c r="B13" s="5" t="n">
        <v>10719</v>
      </c>
      <c r="C13" s="5" t="n">
        <v>20605</v>
      </c>
    </row>
    <row r="14" spans="1:3">
      <c r="A14" s="4" t="s">
        <v>43</v>
      </c>
      <c r="B14" s="5" t="n">
        <v>55128</v>
      </c>
      <c r="C14" s="5" t="n">
        <v>47124</v>
      </c>
    </row>
    <row r="15" spans="1:3">
      <c r="A15" s="4" t="s">
        <v>44</v>
      </c>
      <c r="B15" s="5" t="n">
        <v>584812</v>
      </c>
      <c r="C15" s="5" t="n">
        <v>573052</v>
      </c>
    </row>
    <row r="16" spans="1:3">
      <c r="A16" s="3" t="s">
        <v>45</v>
      </c>
    </row>
    <row r="17" spans="1:3">
      <c r="A17" s="4" t="s">
        <v>46</v>
      </c>
      <c r="B17" s="5" t="n">
        <v>41697</v>
      </c>
      <c r="C17" s="5" t="n">
        <v>33720</v>
      </c>
    </row>
    <row r="18" spans="1:3">
      <c r="A18" s="4" t="s">
        <v>47</v>
      </c>
      <c r="B18" s="5" t="n">
        <v>28887</v>
      </c>
      <c r="C18" s="5" t="n">
        <v>19411</v>
      </c>
    </row>
    <row r="19" spans="1:3">
      <c r="A19" s="4" t="s">
        <v>48</v>
      </c>
      <c r="B19" s="5" t="n">
        <v>7313</v>
      </c>
      <c r="C19" s="5" t="n">
        <v>5816</v>
      </c>
    </row>
    <row r="20" spans="1:3">
      <c r="A20" s="4" t="s">
        <v>49</v>
      </c>
      <c r="B20" s="5" t="n">
        <v>17069</v>
      </c>
      <c r="C20" s="5" t="n">
        <v>15690</v>
      </c>
    </row>
    <row r="21" spans="1:3">
      <c r="A21" s="4" t="s">
        <v>50</v>
      </c>
      <c r="B21" s="5" t="n">
        <v>825</v>
      </c>
      <c r="C21" s="5" t="n">
        <v>15718</v>
      </c>
    </row>
    <row r="22" spans="1:3">
      <c r="A22" s="4" t="s">
        <v>51</v>
      </c>
      <c r="B22" s="5" t="n">
        <v>9227</v>
      </c>
      <c r="C22" s="5" t="n">
        <v>13668</v>
      </c>
    </row>
    <row r="23" spans="1:3">
      <c r="A23" s="4" t="s">
        <v>52</v>
      </c>
      <c r="B23" s="5" t="n">
        <v>105018</v>
      </c>
      <c r="C23" s="5" t="n">
        <v>104023</v>
      </c>
    </row>
    <row r="24" spans="1:3">
      <c r="A24" s="4" t="s">
        <v>53</v>
      </c>
      <c r="B24" s="5" t="n">
        <v>226989</v>
      </c>
      <c r="C24" s="5" t="n">
        <v>216488</v>
      </c>
    </row>
    <row r="25" spans="1:3">
      <c r="A25" s="4" t="s">
        <v>54</v>
      </c>
      <c r="B25" s="5" t="n">
        <v>52786</v>
      </c>
      <c r="C25" s="5" t="n">
        <v>46251</v>
      </c>
    </row>
    <row r="26" spans="1:3">
      <c r="A26" s="4" t="s">
        <v>55</v>
      </c>
      <c r="B26" s="5" t="n">
        <v>5323</v>
      </c>
      <c r="C26" s="5" t="n">
        <v>6277</v>
      </c>
    </row>
    <row r="27" spans="1:3">
      <c r="A27" s="4" t="s">
        <v>56</v>
      </c>
      <c r="B27" s="5" t="n">
        <v>45964</v>
      </c>
      <c r="C27" s="5" t="n">
        <v>44716</v>
      </c>
    </row>
    <row r="28" spans="1:3">
      <c r="A28" s="3" t="s">
        <v>57</v>
      </c>
    </row>
    <row r="29" spans="1:3">
      <c r="A29" s="4" t="s">
        <v>58</v>
      </c>
      <c r="B29" s="5" t="n">
        <v>0</v>
      </c>
      <c r="C29" s="5" t="n">
        <v>0</v>
      </c>
    </row>
    <row r="30" spans="1:3">
      <c r="A30" s="4" t="s">
        <v>59</v>
      </c>
      <c r="B30" s="5" t="n">
        <v>1148</v>
      </c>
      <c r="C30" s="5" t="n">
        <v>1148</v>
      </c>
    </row>
    <row r="31" spans="1:3">
      <c r="A31" s="4" t="s">
        <v>60</v>
      </c>
      <c r="B31" s="5" t="n">
        <v>54463</v>
      </c>
      <c r="C31" s="5" t="n">
        <v>52850</v>
      </c>
    </row>
    <row r="32" spans="1:3">
      <c r="A32" s="4" t="s">
        <v>61</v>
      </c>
      <c r="B32" s="5" t="n">
        <v>173855</v>
      </c>
      <c r="C32" s="5" t="n">
        <v>187957</v>
      </c>
    </row>
    <row r="33" spans="1:3">
      <c r="A33" s="4" t="s">
        <v>62</v>
      </c>
      <c r="B33" s="5" t="n">
        <v>-8353</v>
      </c>
      <c r="C33" s="5" t="n">
        <v>-9828</v>
      </c>
    </row>
    <row r="34" spans="1:3">
      <c r="A34" s="4" t="s">
        <v>63</v>
      </c>
      <c r="B34" s="5" t="n">
        <v>-76269</v>
      </c>
      <c r="C34" s="5" t="n">
        <v>-80773</v>
      </c>
    </row>
    <row r="35" spans="1:3">
      <c r="A35" s="4" t="s">
        <v>64</v>
      </c>
      <c r="B35" s="5" t="n">
        <v>144844</v>
      </c>
      <c r="C35" s="5" t="n">
        <v>151354</v>
      </c>
    </row>
    <row r="36" spans="1:3">
      <c r="A36" s="4" t="s">
        <v>65</v>
      </c>
      <c r="B36" s="5" t="n">
        <v>3888</v>
      </c>
      <c r="C36" s="5" t="n">
        <v>3943</v>
      </c>
    </row>
    <row r="37" spans="1:3">
      <c r="A37" s="4" t="s">
        <v>66</v>
      </c>
      <c r="B37" s="5" t="n">
        <v>148732</v>
      </c>
      <c r="C37" s="5" t="n">
        <v>155297</v>
      </c>
    </row>
    <row r="38" spans="1:3">
      <c r="A38" s="4" t="s">
        <v>67</v>
      </c>
      <c r="B38" s="6" t="n">
        <v>584812</v>
      </c>
      <c r="C38" s="6" t="n">
        <v>573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4"/>
    <col customWidth="1" max="3" min="3" width="27"/>
    <col customWidth="1" max="4" min="4" width="24"/>
    <col customWidth="1" max="5" min="5" width="27"/>
  </cols>
  <sheetData>
    <row r="1" spans="1:5">
      <c r="A1" s="1" t="s">
        <v>68</v>
      </c>
      <c r="B1" s="2" t="s">
        <v>69</v>
      </c>
      <c r="C1" s="2" t="s">
        <v>70</v>
      </c>
      <c r="D1" s="2" t="s">
        <v>71</v>
      </c>
      <c r="E1" s="2" t="s">
        <v>72</v>
      </c>
    </row>
    <row r="2" spans="1:5">
      <c r="A2" s="4" t="s">
        <v>73</v>
      </c>
      <c r="C2" s="6" t="n">
        <v>2590</v>
      </c>
      <c r="E2" s="6" t="n">
        <v>3139</v>
      </c>
    </row>
    <row r="3" spans="1:5">
      <c r="A3" s="4" t="s">
        <v>74</v>
      </c>
      <c r="B3" s="7" t="n">
        <v>0.02</v>
      </c>
      <c r="D3" s="7" t="n">
        <v>0.02</v>
      </c>
    </row>
    <row r="4" spans="1:5">
      <c r="A4" s="4" t="s">
        <v>75</v>
      </c>
      <c r="C4" s="5" t="n">
        <v>200000000</v>
      </c>
      <c r="E4" s="5" t="n">
        <v>200000000</v>
      </c>
    </row>
    <row r="5" spans="1:5">
      <c r="A5" s="4" t="s">
        <v>76</v>
      </c>
      <c r="C5" s="5" t="n">
        <v>44796252</v>
      </c>
      <c r="E5" s="5" t="n">
        <v>44796252</v>
      </c>
    </row>
    <row r="6" spans="1:5">
      <c r="A6" s="4" t="s">
        <v>77</v>
      </c>
      <c r="C6" s="5" t="n">
        <v>44184205</v>
      </c>
      <c r="E6" s="5" t="n">
        <v>44151261</v>
      </c>
    </row>
    <row r="7" spans="1:5">
      <c r="A7" s="4" t="s">
        <v>78</v>
      </c>
      <c r="C7" s="5" t="n">
        <v>612047</v>
      </c>
      <c r="E7" s="5" t="n">
        <v>644991</v>
      </c>
    </row>
    <row r="8" spans="1:5">
      <c r="A8" s="4" t="s">
        <v>79</v>
      </c>
      <c r="B8" s="7" t="n">
        <v>0.02</v>
      </c>
      <c r="D8" s="7" t="n">
        <v>0.02</v>
      </c>
    </row>
    <row r="9" spans="1:5">
      <c r="A9" s="4" t="s">
        <v>80</v>
      </c>
      <c r="C9" s="5" t="n">
        <v>6000000</v>
      </c>
      <c r="E9" s="5" t="n">
        <v>6000000</v>
      </c>
    </row>
    <row r="10" spans="1:5">
      <c r="A10" s="4" t="s">
        <v>81</v>
      </c>
      <c r="C10" s="5" t="n">
        <v>0</v>
      </c>
      <c r="E10" s="5" t="n">
        <v>0</v>
      </c>
    </row>
    <row r="11" spans="1:5">
      <c r="A11" s="4" t="s">
        <v>82</v>
      </c>
      <c r="C11" s="5" t="n">
        <v>0</v>
      </c>
      <c r="E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6</v>
      </c>
    </row>
    <row r="4" spans="1:2">
      <c r="A4" s="4" t="s">
        <v>328</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335</v>
      </c>
    </row>
    <row r="4" spans="1:2">
      <c r="A4" s="4" t="s">
        <v>336</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481518</v>
      </c>
      <c r="C4" s="6" t="n">
        <v>470259</v>
      </c>
      <c r="D4" s="6" t="n">
        <v>611954</v>
      </c>
    </row>
    <row r="5" spans="1:4">
      <c r="A5" s="4" t="s">
        <v>87</v>
      </c>
      <c r="B5" s="5" t="n">
        <v>178291</v>
      </c>
      <c r="C5" s="5" t="n">
        <v>124482</v>
      </c>
      <c r="D5" s="5" t="n">
        <v>185566</v>
      </c>
    </row>
    <row r="6" spans="1:4">
      <c r="A6" s="4" t="s">
        <v>88</v>
      </c>
      <c r="B6" s="5" t="n">
        <v>659809</v>
      </c>
      <c r="C6" s="5" t="n">
        <v>594741</v>
      </c>
      <c r="D6" s="5" t="n">
        <v>797520</v>
      </c>
    </row>
    <row r="7" spans="1:4">
      <c r="A7" s="3" t="s">
        <v>89</v>
      </c>
    </row>
    <row r="8" spans="1:4">
      <c r="A8" s="4" t="s">
        <v>90</v>
      </c>
      <c r="B8" s="5" t="n">
        <v>334074</v>
      </c>
      <c r="C8" s="5" t="n">
        <v>331688</v>
      </c>
      <c r="D8" s="5" t="n">
        <v>387739</v>
      </c>
    </row>
    <row r="9" spans="1:4">
      <c r="A9" s="4" t="s">
        <v>91</v>
      </c>
      <c r="B9" s="5" t="n">
        <v>140166</v>
      </c>
      <c r="C9" s="5" t="n">
        <v>110956</v>
      </c>
      <c r="D9" s="5" t="n">
        <v>144913</v>
      </c>
    </row>
    <row r="10" spans="1:4">
      <c r="A10" s="4" t="s">
        <v>92</v>
      </c>
      <c r="B10" s="5" t="n">
        <v>47737</v>
      </c>
      <c r="C10" s="5" t="n">
        <v>39390</v>
      </c>
      <c r="D10" s="5" t="n">
        <v>49729</v>
      </c>
    </row>
    <row r="11" spans="1:4">
      <c r="A11" s="4" t="s">
        <v>93</v>
      </c>
      <c r="B11" s="5" t="n">
        <v>24021</v>
      </c>
      <c r="C11" s="5" t="n">
        <v>26029</v>
      </c>
      <c r="D11" s="5" t="n">
        <v>26545</v>
      </c>
    </row>
    <row r="12" spans="1:4">
      <c r="A12" s="4" t="s">
        <v>94</v>
      </c>
      <c r="B12" s="5" t="n">
        <v>919</v>
      </c>
      <c r="C12" s="5" t="n">
        <v>843</v>
      </c>
      <c r="D12" s="5" t="n">
        <v>912</v>
      </c>
    </row>
    <row r="13" spans="1:4">
      <c r="A13" s="4" t="s">
        <v>95</v>
      </c>
      <c r="B13" s="5" t="n">
        <v>-693</v>
      </c>
      <c r="C13" s="5" t="n">
        <v>-344</v>
      </c>
      <c r="D13" s="5" t="n">
        <v>3669</v>
      </c>
    </row>
    <row r="14" spans="1:4">
      <c r="A14" s="4" t="s">
        <v>96</v>
      </c>
      <c r="B14" s="5" t="n">
        <v>1145</v>
      </c>
      <c r="C14" s="5" t="n">
        <v>0</v>
      </c>
      <c r="D14" s="5" t="n">
        <v>22943</v>
      </c>
    </row>
    <row r="15" spans="1:4">
      <c r="A15" s="4" t="s">
        <v>97</v>
      </c>
      <c r="B15" s="5" t="n">
        <v>112440</v>
      </c>
      <c r="C15" s="5" t="n">
        <v>86179</v>
      </c>
      <c r="D15" s="5" t="n">
        <v>161070</v>
      </c>
    </row>
    <row r="16" spans="1:4">
      <c r="A16" s="4" t="s">
        <v>98</v>
      </c>
      <c r="B16" s="5" t="n">
        <v>10734</v>
      </c>
      <c r="C16" s="5" t="n">
        <v>11572</v>
      </c>
      <c r="D16" s="5" t="n">
        <v>12380</v>
      </c>
    </row>
    <row r="17" spans="1:4">
      <c r="A17" s="4" t="s">
        <v>99</v>
      </c>
      <c r="B17" s="5" t="n">
        <v>101706</v>
      </c>
      <c r="C17" s="5" t="n">
        <v>74607</v>
      </c>
      <c r="D17" s="5" t="n">
        <v>148690</v>
      </c>
    </row>
    <row r="18" spans="1:4">
      <c r="A18" s="4" t="s">
        <v>100</v>
      </c>
      <c r="B18" s="5" t="n">
        <v>18610</v>
      </c>
      <c r="C18" s="5" t="n">
        <v>10748</v>
      </c>
      <c r="D18" s="5" t="n">
        <v>33758</v>
      </c>
    </row>
    <row r="19" spans="1:4">
      <c r="A19" s="4" t="s">
        <v>101</v>
      </c>
      <c r="B19" s="5" t="n">
        <v>83096</v>
      </c>
      <c r="C19" s="5" t="n">
        <v>63859</v>
      </c>
      <c r="D19" s="5" t="n">
        <v>114932</v>
      </c>
    </row>
    <row r="20" spans="1:4">
      <c r="A20" s="4" t="s">
        <v>102</v>
      </c>
      <c r="B20" s="5" t="n">
        <v>-29</v>
      </c>
      <c r="C20" s="5" t="n">
        <v>-36</v>
      </c>
      <c r="D20" s="5" t="n">
        <v>85</v>
      </c>
    </row>
    <row r="21" spans="1:4">
      <c r="A21" s="4" t="s">
        <v>103</v>
      </c>
      <c r="B21" s="6" t="n">
        <v>83125</v>
      </c>
      <c r="C21" s="6" t="n">
        <v>63895</v>
      </c>
      <c r="D21" s="6" t="n">
        <v>114847</v>
      </c>
    </row>
    <row r="22" spans="1:4">
      <c r="A22" s="3" t="s">
        <v>104</v>
      </c>
    </row>
    <row r="23" spans="1:4">
      <c r="A23" s="4" t="s">
        <v>105</v>
      </c>
      <c r="B23" s="8" t="n">
        <v>1.88</v>
      </c>
      <c r="C23" s="8" t="n">
        <v>1.47</v>
      </c>
      <c r="D23" s="8" t="n">
        <v>2.69</v>
      </c>
    </row>
    <row r="24" spans="1:4">
      <c r="A24" s="4" t="s">
        <v>106</v>
      </c>
      <c r="B24" s="9" t="n">
        <v>1.88</v>
      </c>
      <c r="C24" s="9" t="n">
        <v>1.46</v>
      </c>
      <c r="D24" s="9" t="n">
        <v>2.68</v>
      </c>
    </row>
    <row r="25" spans="1:4">
      <c r="A25" s="4" t="s">
        <v>107</v>
      </c>
      <c r="B25" s="8" t="n">
        <v>2.2</v>
      </c>
      <c r="C25" s="8" t="n">
        <v>2.2</v>
      </c>
      <c r="D25" s="8" t="n">
        <v>2.2</v>
      </c>
    </row>
    <row r="26" spans="1:4">
      <c r="A26" s="3" t="s">
        <v>108</v>
      </c>
    </row>
    <row r="27" spans="1:4">
      <c r="A27" s="4" t="s">
        <v>109</v>
      </c>
      <c r="B27" s="5" t="n">
        <v>44153</v>
      </c>
      <c r="C27" s="5" t="n">
        <v>43479</v>
      </c>
      <c r="D27" s="5" t="n">
        <v>42747</v>
      </c>
    </row>
    <row r="28" spans="1:4">
      <c r="A28" s="4" t="s">
        <v>110</v>
      </c>
      <c r="B28" s="5" t="n">
        <v>44264</v>
      </c>
      <c r="C28" s="5" t="n">
        <v>43670</v>
      </c>
      <c r="D28" s="5" t="n">
        <v>42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8</v>
      </c>
      <c r="B1" s="2" t="s">
        <v>1</v>
      </c>
    </row>
    <row r="2" spans="1:3">
      <c r="B2" s="2" t="s">
        <v>2</v>
      </c>
      <c r="C2" s="2" t="s">
        <v>30</v>
      </c>
    </row>
    <row r="3" spans="1:3">
      <c r="A3" s="3" t="s">
        <v>256</v>
      </c>
    </row>
    <row r="4" spans="1:3">
      <c r="A4" s="4" t="s">
        <v>379</v>
      </c>
      <c r="B4" s="4" t="s">
        <v>380</v>
      </c>
      <c r="C4"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272</v>
      </c>
    </row>
    <row r="4" spans="1:2">
      <c r="A4" s="4" t="s">
        <v>396</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397</v>
      </c>
      <c r="B1" s="2" t="s">
        <v>2</v>
      </c>
    </row>
    <row r="2" spans="1:2">
      <c r="A2" s="4" t="s">
        <v>398</v>
      </c>
      <c r="B2" s="5" t="n">
        <v>50</v>
      </c>
    </row>
    <row r="3" spans="1:2">
      <c r="A3" s="4" t="s">
        <v>399</v>
      </c>
      <c r="B3" s="5" t="n">
        <v>70</v>
      </c>
    </row>
    <row r="4" spans="1:2">
      <c r="A4" s="4" t="s">
        <v>400</v>
      </c>
      <c r="B4" s="5" t="n">
        <v>4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3" t="s">
        <v>205</v>
      </c>
    </row>
    <row r="4" spans="1:12">
      <c r="A4" s="4" t="s">
        <v>109</v>
      </c>
      <c r="B4" s="5" t="n">
        <v>44147</v>
      </c>
      <c r="C4" s="5" t="n">
        <v>44141</v>
      </c>
      <c r="D4" s="5" t="n">
        <v>44164</v>
      </c>
      <c r="E4" s="5" t="n">
        <v>44159</v>
      </c>
      <c r="F4" s="5" t="n">
        <v>44147</v>
      </c>
      <c r="G4" s="5" t="n">
        <v>44110</v>
      </c>
      <c r="H4" s="5" t="n">
        <v>43297</v>
      </c>
      <c r="I4" s="5" t="n">
        <v>42380</v>
      </c>
      <c r="J4" s="5" t="n">
        <v>44153</v>
      </c>
      <c r="K4" s="5" t="n">
        <v>43479</v>
      </c>
      <c r="L4" s="5" t="n">
        <v>42747</v>
      </c>
    </row>
    <row r="5" spans="1:12">
      <c r="A5" s="4" t="s">
        <v>408</v>
      </c>
      <c r="J5" s="5" t="n">
        <v>69</v>
      </c>
      <c r="K5" s="5" t="n">
        <v>127</v>
      </c>
      <c r="L5" s="5" t="n">
        <v>98</v>
      </c>
    </row>
    <row r="6" spans="1:12">
      <c r="A6" s="4" t="s">
        <v>409</v>
      </c>
      <c r="J6" s="5" t="n">
        <v>42</v>
      </c>
      <c r="K6" s="5" t="n">
        <v>64</v>
      </c>
      <c r="L6" s="5" t="n">
        <v>63</v>
      </c>
    </row>
    <row r="7" spans="1:12">
      <c r="A7" s="4" t="s">
        <v>110</v>
      </c>
      <c r="B7" s="5" t="n">
        <v>44276</v>
      </c>
      <c r="C7" s="5" t="n">
        <v>44332</v>
      </c>
      <c r="D7" s="5" t="n">
        <v>44374</v>
      </c>
      <c r="E7" s="5" t="n">
        <v>44347</v>
      </c>
      <c r="F7" s="5" t="n">
        <v>44326</v>
      </c>
      <c r="G7" s="5" t="n">
        <v>44320</v>
      </c>
      <c r="H7" s="5" t="n">
        <v>43505</v>
      </c>
      <c r="I7" s="5" t="n">
        <v>42520</v>
      </c>
      <c r="J7" s="5" t="n">
        <v>44264</v>
      </c>
      <c r="K7" s="5" t="n">
        <v>43670</v>
      </c>
      <c r="L7" s="5" t="n">
        <v>4290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205</v>
      </c>
    </row>
    <row r="3" spans="1:3">
      <c r="A3" s="4" t="s">
        <v>411</v>
      </c>
      <c r="B3" s="6" t="n">
        <v>46314</v>
      </c>
      <c r="C3" s="6" t="n">
        <v>39059</v>
      </c>
    </row>
    <row r="4" spans="1:3">
      <c r="A4" s="4" t="s">
        <v>412</v>
      </c>
      <c r="B4" s="5" t="n">
        <v>3557</v>
      </c>
      <c r="C4" s="5" t="n">
        <v>3224</v>
      </c>
    </row>
    <row r="5" spans="1:3">
      <c r="A5" s="4" t="s">
        <v>413</v>
      </c>
      <c r="B5" s="5" t="n">
        <v>5257</v>
      </c>
      <c r="C5" s="5" t="n">
        <v>4841</v>
      </c>
    </row>
    <row r="6" spans="1:3">
      <c r="A6" s="4" t="s">
        <v>43</v>
      </c>
      <c r="B6" s="6" t="n">
        <v>55128</v>
      </c>
      <c r="C6" s="6" t="n">
        <v>47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2590</v>
      </c>
      <c r="C3" s="6" t="n">
        <v>3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1</v>
      </c>
    </row>
    <row r="12" spans="1:2">
      <c r="A12" s="4" t="s">
        <v>425</v>
      </c>
    </row>
    <row r="13" spans="1:2">
      <c r="A13" s="3" t="s">
        <v>419</v>
      </c>
    </row>
    <row r="14" spans="1:2">
      <c r="A14" s="4" t="s">
        <v>420</v>
      </c>
      <c r="B1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4</v>
      </c>
    </row>
    <row r="3" spans="1:4">
      <c r="A3" s="4" t="s">
        <v>101</v>
      </c>
      <c r="B3" s="6" t="n">
        <v>83096</v>
      </c>
      <c r="C3" s="6" t="n">
        <v>63859</v>
      </c>
      <c r="D3" s="6" t="n">
        <v>114932</v>
      </c>
    </row>
    <row r="4" spans="1:4">
      <c r="A4" s="4" t="s">
        <v>112</v>
      </c>
      <c r="B4" s="5" t="n">
        <v>98</v>
      </c>
      <c r="C4" s="5" t="n">
        <v>-293</v>
      </c>
      <c r="D4" s="5" t="n">
        <v>-1471</v>
      </c>
    </row>
    <row r="5" spans="1:4">
      <c r="A5" s="4" t="s">
        <v>113</v>
      </c>
      <c r="B5" s="5" t="n">
        <v>468</v>
      </c>
      <c r="C5" s="5" t="n">
        <v>339</v>
      </c>
      <c r="D5" s="5" t="n">
        <v>83</v>
      </c>
    </row>
    <row r="6" spans="1:4">
      <c r="A6" s="4" t="s">
        <v>114</v>
      </c>
      <c r="B6" s="5" t="n">
        <v>526</v>
      </c>
      <c r="C6" s="5" t="n">
        <v>829</v>
      </c>
      <c r="D6" s="5" t="n">
        <v>971</v>
      </c>
    </row>
    <row r="7" spans="1:4">
      <c r="A7" s="4" t="s">
        <v>115</v>
      </c>
      <c r="B7" s="5" t="n">
        <v>-156</v>
      </c>
      <c r="C7" s="5" t="n">
        <v>-197</v>
      </c>
      <c r="D7" s="5" t="n">
        <v>583</v>
      </c>
    </row>
    <row r="8" spans="1:4">
      <c r="A8" s="4" t="s">
        <v>116</v>
      </c>
      <c r="B8" s="5" t="n">
        <v>974</v>
      </c>
      <c r="C8" s="5" t="n">
        <v>-17</v>
      </c>
      <c r="D8" s="5" t="n">
        <v>1151</v>
      </c>
    </row>
    <row r="9" spans="1:4">
      <c r="A9" s="4" t="s">
        <v>117</v>
      </c>
      <c r="B9" s="5" t="n">
        <v>0</v>
      </c>
      <c r="C9" s="5" t="n">
        <v>0</v>
      </c>
      <c r="D9" s="5" t="n">
        <v>-96</v>
      </c>
    </row>
    <row r="10" spans="1:4">
      <c r="A10" s="4" t="s">
        <v>118</v>
      </c>
      <c r="B10" s="5" t="n">
        <v>-77</v>
      </c>
      <c r="C10" s="5" t="n">
        <v>-81</v>
      </c>
      <c r="D10" s="5" t="n">
        <v>-85</v>
      </c>
    </row>
    <row r="11" spans="1:4">
      <c r="A11" s="4" t="s">
        <v>119</v>
      </c>
      <c r="B11" s="5" t="n">
        <v>440</v>
      </c>
      <c r="C11" s="5" t="n">
        <v>593</v>
      </c>
      <c r="D11" s="5" t="n">
        <v>727</v>
      </c>
    </row>
    <row r="12" spans="1:4">
      <c r="A12" s="4" t="s">
        <v>120</v>
      </c>
      <c r="B12" s="5" t="n">
        <v>-330</v>
      </c>
      <c r="C12" s="5" t="n">
        <v>-124</v>
      </c>
      <c r="D12" s="5" t="n">
        <v>-424</v>
      </c>
    </row>
    <row r="13" spans="1:4">
      <c r="A13" s="4" t="s">
        <v>121</v>
      </c>
      <c r="B13" s="5" t="n">
        <v>1007</v>
      </c>
      <c r="C13" s="5" t="n">
        <v>371</v>
      </c>
      <c r="D13" s="5" t="n">
        <v>1273</v>
      </c>
    </row>
    <row r="14" spans="1:4">
      <c r="A14" s="4" t="s">
        <v>122</v>
      </c>
      <c r="B14" s="5" t="n">
        <v>1475</v>
      </c>
      <c r="C14" s="5" t="n">
        <v>710</v>
      </c>
      <c r="D14" s="5" t="n">
        <v>1356</v>
      </c>
    </row>
    <row r="15" spans="1:4">
      <c r="A15" s="4" t="s">
        <v>123</v>
      </c>
      <c r="B15" s="5" t="n">
        <v>84571</v>
      </c>
      <c r="C15" s="5" t="n">
        <v>64569</v>
      </c>
      <c r="D15" s="5" t="n">
        <v>116288</v>
      </c>
    </row>
    <row r="16" spans="1:4">
      <c r="A16" s="4" t="s">
        <v>102</v>
      </c>
      <c r="B16" s="5" t="n">
        <v>-29</v>
      </c>
      <c r="C16" s="5" t="n">
        <v>-36</v>
      </c>
      <c r="D16" s="5" t="n">
        <v>85</v>
      </c>
    </row>
    <row r="17" spans="1:4">
      <c r="A17" s="4" t="s">
        <v>124</v>
      </c>
      <c r="B17" s="6" t="n">
        <v>84600</v>
      </c>
      <c r="C17" s="6" t="n">
        <v>64605</v>
      </c>
      <c r="D17" s="6" t="n">
        <v>1162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84</v>
      </c>
    </row>
    <row r="3" spans="1:4">
      <c r="A3" s="3" t="s">
        <v>428</v>
      </c>
    </row>
    <row r="4" spans="1:4">
      <c r="A4" s="4" t="s">
        <v>429</v>
      </c>
      <c r="B4" s="6" t="n">
        <v>916</v>
      </c>
      <c r="C4" s="6" t="n">
        <v>1832</v>
      </c>
      <c r="D4" s="6" t="n">
        <v>4507</v>
      </c>
    </row>
    <row r="5" spans="1:4">
      <c r="A5" s="4" t="s">
        <v>430</v>
      </c>
    </row>
    <row r="6" spans="1:4">
      <c r="A6" s="3" t="s">
        <v>428</v>
      </c>
    </row>
    <row r="7" spans="1:4">
      <c r="A7" s="4" t="s">
        <v>431</v>
      </c>
      <c r="B7" s="6" t="n">
        <v>916</v>
      </c>
      <c r="C7" s="6" t="n">
        <v>1832</v>
      </c>
      <c r="D7" s="6" t="n">
        <v>45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6" t="n">
        <v>0</v>
      </c>
      <c r="C4" s="6" t="n">
        <v>8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5</v>
      </c>
      <c r="B1" s="2" t="s">
        <v>2</v>
      </c>
      <c r="C1" s="2" t="s">
        <v>30</v>
      </c>
    </row>
    <row r="2" spans="1:3">
      <c r="A2" s="4" t="s">
        <v>436</v>
      </c>
      <c r="B2" s="6" t="n">
        <v>21668</v>
      </c>
      <c r="C2" s="6" t="n">
        <v>21635</v>
      </c>
    </row>
    <row r="3" spans="1:3">
      <c r="A3" s="4" t="s">
        <v>437</v>
      </c>
      <c r="B3" s="5" t="n">
        <v>10613</v>
      </c>
      <c r="C3" s="5" t="n">
        <v>11185</v>
      </c>
    </row>
    <row r="4" spans="1:3">
      <c r="A4" s="4" t="s">
        <v>438</v>
      </c>
      <c r="B4" s="5" t="n">
        <v>1036</v>
      </c>
      <c r="C4" s="5" t="n">
        <v>900</v>
      </c>
    </row>
    <row r="5" spans="1:3">
      <c r="A5" s="4" t="s">
        <v>439</v>
      </c>
      <c r="B5" s="6" t="n">
        <v>33317</v>
      </c>
      <c r="C5" s="6" t="n">
        <v>33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0</v>
      </c>
      <c r="D1" s="2" t="s">
        <v>84</v>
      </c>
    </row>
    <row r="2" spans="1:4">
      <c r="A2" s="3" t="s">
        <v>216</v>
      </c>
    </row>
    <row r="3" spans="1:4">
      <c r="A3" s="4" t="s">
        <v>441</v>
      </c>
      <c r="B3" s="6" t="n">
        <v>11520</v>
      </c>
      <c r="C3" s="6" t="n">
        <v>7883</v>
      </c>
    </row>
    <row r="4" spans="1:4">
      <c r="A4" s="4" t="s">
        <v>442</v>
      </c>
      <c r="B4" s="5" t="n">
        <v>115270</v>
      </c>
      <c r="C4" s="5" t="n">
        <v>114522</v>
      </c>
    </row>
    <row r="5" spans="1:4">
      <c r="A5" s="4" t="s">
        <v>443</v>
      </c>
      <c r="B5" s="5" t="n">
        <v>261723</v>
      </c>
      <c r="C5" s="5" t="n">
        <v>256742</v>
      </c>
    </row>
    <row r="6" spans="1:4">
      <c r="A6" s="4" t="s">
        <v>444</v>
      </c>
      <c r="B6" s="5" t="n">
        <v>388513</v>
      </c>
      <c r="C6" s="5" t="n">
        <v>379147</v>
      </c>
    </row>
    <row r="7" spans="1:4">
      <c r="A7" s="4" t="s">
        <v>445</v>
      </c>
      <c r="B7" s="5" t="n">
        <v>-265415</v>
      </c>
      <c r="C7" s="5" t="n">
        <v>-249265</v>
      </c>
    </row>
    <row r="8" spans="1:4">
      <c r="A8" s="4" t="s">
        <v>39</v>
      </c>
      <c r="B8" s="6" t="n">
        <v>123098</v>
      </c>
      <c r="C8" s="6" t="n">
        <v>129882</v>
      </c>
      <c r="D8" s="6" t="n">
        <v>143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6</v>
      </c>
      <c r="B1" s="2" t="s">
        <v>1</v>
      </c>
    </row>
    <row r="2" spans="1:3">
      <c r="B2" s="2" t="s">
        <v>2</v>
      </c>
      <c r="C2" s="2" t="s">
        <v>30</v>
      </c>
    </row>
    <row r="3" spans="1:3">
      <c r="A3" s="4" t="s">
        <v>447</v>
      </c>
      <c r="B3" s="6" t="n">
        <v>868</v>
      </c>
    </row>
    <row r="4" spans="1:3">
      <c r="A4" s="4" t="s">
        <v>448</v>
      </c>
      <c r="B4" s="5" t="n">
        <v>761</v>
      </c>
    </row>
    <row r="5" spans="1:3">
      <c r="A5" s="4" t="s">
        <v>449</v>
      </c>
      <c r="B5" s="5" t="n">
        <v>601</v>
      </c>
    </row>
    <row r="6" spans="1:3">
      <c r="A6" s="4" t="s">
        <v>450</v>
      </c>
      <c r="B6" s="5" t="n">
        <v>510</v>
      </c>
    </row>
    <row r="7" spans="1:3">
      <c r="A7" s="4" t="s">
        <v>451</v>
      </c>
      <c r="B7" s="5" t="n">
        <v>488</v>
      </c>
    </row>
    <row r="8" spans="1:3">
      <c r="A8" s="4" t="s">
        <v>452</v>
      </c>
      <c r="B8" s="5" t="n">
        <v>4821</v>
      </c>
      <c r="C8" s="6" t="n">
        <v>3904</v>
      </c>
    </row>
    <row r="9" spans="1:3">
      <c r="A9" s="4" t="s">
        <v>453</v>
      </c>
      <c r="B9" s="5" t="n">
        <v>14217</v>
      </c>
      <c r="C9" s="5" t="n">
        <v>13840</v>
      </c>
    </row>
    <row r="10" spans="1:3">
      <c r="A10" s="4" t="s">
        <v>454</v>
      </c>
    </row>
    <row r="11" spans="1:3">
      <c r="A11" s="4" t="s">
        <v>452</v>
      </c>
      <c r="B11" s="5" t="n">
        <v>1765</v>
      </c>
      <c r="C11" s="5" t="n">
        <v>1405</v>
      </c>
    </row>
    <row r="12" spans="1:3">
      <c r="A12" s="4" t="s">
        <v>453</v>
      </c>
      <c r="B12" s="5" t="n">
        <v>3390</v>
      </c>
      <c r="C12" s="5" t="n">
        <v>3390</v>
      </c>
    </row>
    <row r="13" spans="1:3">
      <c r="A13" s="4" t="s">
        <v>455</v>
      </c>
    </row>
    <row r="14" spans="1:3">
      <c r="A14" s="4" t="s">
        <v>452</v>
      </c>
      <c r="B14" s="5" t="n">
        <v>2274</v>
      </c>
      <c r="C14" s="5" t="n">
        <v>1809</v>
      </c>
    </row>
    <row r="15" spans="1:3">
      <c r="A15" s="4" t="s">
        <v>453</v>
      </c>
      <c r="B15" s="5" t="n">
        <v>5406</v>
      </c>
      <c r="C15" s="5" t="n">
        <v>5043</v>
      </c>
    </row>
    <row r="16" spans="1:3">
      <c r="A16" s="4" t="s">
        <v>456</v>
      </c>
    </row>
    <row r="17" spans="1:3">
      <c r="A17" s="4" t="s">
        <v>452</v>
      </c>
      <c r="B17" s="5" t="n">
        <v>782</v>
      </c>
      <c r="C17" s="5" t="n">
        <v>690</v>
      </c>
    </row>
    <row r="18" spans="1:3">
      <c r="A18" s="4" t="s">
        <v>453</v>
      </c>
      <c r="B18" s="5" t="n">
        <v>839</v>
      </c>
      <c r="C18" s="5" t="n">
        <v>839</v>
      </c>
    </row>
    <row r="19" spans="1:3">
      <c r="A19" s="4" t="s">
        <v>457</v>
      </c>
    </row>
    <row r="20" spans="1:3">
      <c r="A20" s="4" t="s">
        <v>452</v>
      </c>
      <c r="B20" s="5" t="n">
        <v>0</v>
      </c>
      <c r="C20" s="5" t="n">
        <v>0</v>
      </c>
    </row>
    <row r="21" spans="1:3">
      <c r="A21" s="4" t="s">
        <v>453</v>
      </c>
      <c r="B21" s="6" t="n">
        <v>4582</v>
      </c>
      <c r="C21" s="6" t="n">
        <v>4568</v>
      </c>
    </row>
    <row r="22" spans="1:3">
      <c r="A22" s="4" t="s">
        <v>458</v>
      </c>
    </row>
    <row r="23" spans="1:3">
      <c r="A23" s="4" t="s">
        <v>459</v>
      </c>
      <c r="B23" s="4" t="s">
        <v>460</v>
      </c>
    </row>
    <row r="24" spans="1:3">
      <c r="A24" s="4" t="s">
        <v>461</v>
      </c>
    </row>
    <row r="25" spans="1:3">
      <c r="A25" s="4" t="s">
        <v>459</v>
      </c>
      <c r="B25" s="4" t="s">
        <v>462</v>
      </c>
    </row>
    <row r="26" spans="1:3">
      <c r="A26" s="4" t="s">
        <v>463</v>
      </c>
    </row>
    <row r="27" spans="1:3">
      <c r="A27" s="4" t="s">
        <v>459</v>
      </c>
      <c r="B27" s="4" t="s">
        <v>421</v>
      </c>
    </row>
    <row r="28" spans="1:3">
      <c r="A28" s="4" t="s">
        <v>464</v>
      </c>
    </row>
    <row r="29" spans="1:3">
      <c r="A29" s="4" t="s">
        <v>459</v>
      </c>
      <c r="B29" s="4" t="s">
        <v>465</v>
      </c>
    </row>
    <row r="30" spans="1:3">
      <c r="A30" s="4" t="s">
        <v>466</v>
      </c>
    </row>
    <row r="31" spans="1:3">
      <c r="A31" s="4" t="s">
        <v>459</v>
      </c>
      <c r="B31" s="4" t="s">
        <v>426</v>
      </c>
    </row>
    <row r="32" spans="1:3">
      <c r="A32" s="4" t="s">
        <v>467</v>
      </c>
    </row>
    <row r="33" spans="1:3">
      <c r="A33" s="4" t="s">
        <v>459</v>
      </c>
      <c r="B33"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69</v>
      </c>
      <c r="B1" s="2" t="s">
        <v>1</v>
      </c>
    </row>
    <row r="2" spans="1:4">
      <c r="B2" s="2" t="s">
        <v>2</v>
      </c>
      <c r="C2" s="2" t="s">
        <v>30</v>
      </c>
      <c r="D2" s="2" t="s">
        <v>84</v>
      </c>
    </row>
    <row r="3" spans="1:4">
      <c r="A3" s="3" t="s">
        <v>335</v>
      </c>
    </row>
    <row r="4" spans="1:4">
      <c r="A4" s="4" t="s">
        <v>41</v>
      </c>
      <c r="B4" s="6" t="n">
        <v>179044</v>
      </c>
      <c r="C4" s="6" t="n">
        <v>179044</v>
      </c>
      <c r="D4" s="6" t="n">
        <v>178159</v>
      </c>
    </row>
    <row r="5" spans="1:4">
      <c r="A5" s="4" t="s">
        <v>434</v>
      </c>
      <c r="B5" s="5" t="n">
        <v>0</v>
      </c>
      <c r="C5" s="5" t="n">
        <v>885</v>
      </c>
    </row>
    <row r="6" spans="1:4">
      <c r="A6" s="4" t="s">
        <v>470</v>
      </c>
    </row>
    <row r="7" spans="1:4">
      <c r="A7" s="3" t="s">
        <v>335</v>
      </c>
    </row>
    <row r="8" spans="1:4">
      <c r="A8" s="4" t="s">
        <v>41</v>
      </c>
      <c r="B8" s="5" t="n">
        <v>99484</v>
      </c>
      <c r="C8" s="5" t="n">
        <v>99484</v>
      </c>
      <c r="D8" s="5" t="n">
        <v>98599</v>
      </c>
    </row>
    <row r="9" spans="1:4">
      <c r="A9" s="4" t="s">
        <v>434</v>
      </c>
      <c r="B9" s="5" t="n">
        <v>0</v>
      </c>
      <c r="C9" s="5" t="n">
        <v>885</v>
      </c>
    </row>
    <row r="10" spans="1:4">
      <c r="A10" s="4" t="s">
        <v>471</v>
      </c>
    </row>
    <row r="11" spans="1:4">
      <c r="A11" s="3" t="s">
        <v>335</v>
      </c>
    </row>
    <row r="12" spans="1:4">
      <c r="A12" s="4" t="s">
        <v>41</v>
      </c>
      <c r="B12" s="5" t="n">
        <v>79560</v>
      </c>
      <c r="C12" s="5" t="n">
        <v>79560</v>
      </c>
      <c r="D12" s="6" t="n">
        <v>79560</v>
      </c>
    </row>
    <row r="13" spans="1:4">
      <c r="A13" s="4" t="s">
        <v>434</v>
      </c>
      <c r="B13" s="6" t="n">
        <v>0</v>
      </c>
      <c r="C1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1"/>
  </cols>
  <sheetData>
    <row r="1" spans="1:4">
      <c r="A1" s="1" t="s">
        <v>472</v>
      </c>
      <c r="B1" s="2" t="s">
        <v>1</v>
      </c>
    </row>
    <row r="2" spans="1:4">
      <c r="B2" s="2" t="s">
        <v>473</v>
      </c>
      <c r="C2" s="2" t="s">
        <v>158</v>
      </c>
      <c r="D2" s="2" t="s">
        <v>474</v>
      </c>
    </row>
    <row r="3" spans="1:4">
      <c r="A3" s="3" t="s">
        <v>475</v>
      </c>
    </row>
    <row r="4" spans="1:4">
      <c r="A4" s="4" t="s">
        <v>476</v>
      </c>
      <c r="B4" s="5" t="n">
        <v>2</v>
      </c>
    </row>
    <row r="5" spans="1:4">
      <c r="A5" s="4" t="s">
        <v>477</v>
      </c>
      <c r="B5" s="6" t="n">
        <v>200000</v>
      </c>
    </row>
    <row r="6" spans="1:4">
      <c r="A6" s="4" t="s">
        <v>478</v>
      </c>
      <c r="B6" s="4" t="s">
        <v>479</v>
      </c>
    </row>
    <row r="7" spans="1:4">
      <c r="A7" s="4" t="s">
        <v>480</v>
      </c>
      <c r="B7" s="6" t="n">
        <v>-228000</v>
      </c>
      <c r="C7" s="6" t="n">
        <v>-218000</v>
      </c>
    </row>
    <row r="8" spans="1:4">
      <c r="A8" s="4" t="s">
        <v>481</v>
      </c>
      <c r="B8" s="5" t="n">
        <v>226989</v>
      </c>
      <c r="C8" s="5" t="n">
        <v>216488</v>
      </c>
    </row>
    <row r="9" spans="1:4">
      <c r="A9" s="4" t="s">
        <v>195</v>
      </c>
      <c r="B9" s="5" t="n">
        <v>10527</v>
      </c>
      <c r="C9" s="5" t="n">
        <v>11248</v>
      </c>
      <c r="D9" s="6" t="n">
        <v>12313</v>
      </c>
    </row>
    <row r="10" spans="1:4">
      <c r="A10" s="4" t="s">
        <v>482</v>
      </c>
      <c r="B10" s="5" t="n">
        <v>400000</v>
      </c>
    </row>
    <row r="11" spans="1:4">
      <c r="A11" s="4" t="s">
        <v>483</v>
      </c>
      <c r="B11" s="5" t="n">
        <v>50000</v>
      </c>
    </row>
    <row r="12" spans="1:4">
      <c r="A12" s="4" t="s">
        <v>484</v>
      </c>
      <c r="B12" s="5" t="n">
        <v>450000</v>
      </c>
    </row>
    <row r="13" spans="1:4">
      <c r="A13" s="4" t="s">
        <v>485</v>
      </c>
      <c r="B13" s="5" t="n">
        <v>14300</v>
      </c>
    </row>
    <row r="14" spans="1:4">
      <c r="A14" s="4" t="s">
        <v>486</v>
      </c>
      <c r="B14" s="5" t="n">
        <v>307700</v>
      </c>
    </row>
    <row r="15" spans="1:4">
      <c r="A15" s="4" t="s">
        <v>487</v>
      </c>
      <c r="B15" s="5" t="n">
        <v>14000</v>
      </c>
    </row>
    <row r="16" spans="1:4">
      <c r="A16" s="4" t="s">
        <v>488</v>
      </c>
      <c r="B16" s="6" t="n">
        <v>28000</v>
      </c>
    </row>
    <row r="17" spans="1:4">
      <c r="A17" s="4" t="s">
        <v>489</v>
      </c>
    </row>
    <row r="18" spans="1:4">
      <c r="A18" s="3" t="s">
        <v>475</v>
      </c>
    </row>
    <row r="19" spans="1:4">
      <c r="A19" s="4" t="s">
        <v>490</v>
      </c>
      <c r="B19" s="5" t="n">
        <v>2</v>
      </c>
      <c r="D19" s="5" t="n">
        <v>2</v>
      </c>
    </row>
    <row r="20" spans="1:4">
      <c r="A20" s="4" t="s">
        <v>491</v>
      </c>
    </row>
    <row r="21" spans="1:4">
      <c r="A21" s="3" t="s">
        <v>475</v>
      </c>
    </row>
    <row r="22" spans="1:4">
      <c r="A22" s="4" t="s">
        <v>492</v>
      </c>
      <c r="B22" s="6" t="n">
        <v>150000</v>
      </c>
    </row>
    <row r="23" spans="1:4">
      <c r="A23" s="4" t="s">
        <v>480</v>
      </c>
      <c r="B23" s="5" t="n">
        <v>-150000</v>
      </c>
      <c r="C23" s="5" t="n">
        <v>-150000</v>
      </c>
    </row>
    <row r="24" spans="1:4">
      <c r="A24" s="4" t="s">
        <v>493</v>
      </c>
    </row>
    <row r="25" spans="1:4">
      <c r="A25" s="3" t="s">
        <v>475</v>
      </c>
    </row>
    <row r="26" spans="1:4">
      <c r="A26" s="4" t="s">
        <v>480</v>
      </c>
      <c r="B26" s="6" t="n">
        <v>-78000</v>
      </c>
      <c r="C26" s="5" t="n">
        <v>-68000</v>
      </c>
    </row>
    <row r="27" spans="1:4">
      <c r="A27" s="4" t="s">
        <v>494</v>
      </c>
      <c r="B27" s="5" t="n">
        <v>4</v>
      </c>
    </row>
    <row r="28" spans="1:4">
      <c r="A28" s="4" t="s">
        <v>495</v>
      </c>
      <c r="B28" s="5" t="n">
        <v>3</v>
      </c>
    </row>
    <row r="29" spans="1:4">
      <c r="A29" s="4" t="s">
        <v>496</v>
      </c>
      <c r="B29" s="10" t="n">
        <v>2.5</v>
      </c>
    </row>
    <row r="30" spans="1:4">
      <c r="A30" s="4" t="s">
        <v>497</v>
      </c>
    </row>
    <row r="31" spans="1:4">
      <c r="A31" s="3" t="s">
        <v>475</v>
      </c>
    </row>
    <row r="32" spans="1:4">
      <c r="A32" s="4" t="s">
        <v>480</v>
      </c>
      <c r="B32" s="6" t="n">
        <v>-1011</v>
      </c>
      <c r="C32" s="6" t="n">
        <v>-1512</v>
      </c>
    </row>
    <row r="33" spans="1:4">
      <c r="A33" s="4" t="s">
        <v>498</v>
      </c>
    </row>
    <row r="34" spans="1:4">
      <c r="A34" s="3" t="s">
        <v>475</v>
      </c>
    </row>
    <row r="35" spans="1:4">
      <c r="A35" s="4" t="s">
        <v>492</v>
      </c>
      <c r="B35" s="6" t="n">
        <v>75000</v>
      </c>
    </row>
    <row r="36" spans="1:4">
      <c r="A36" s="4" t="s">
        <v>478</v>
      </c>
      <c r="B36" s="4" t="s">
        <v>499</v>
      </c>
    </row>
    <row r="37" spans="1:4">
      <c r="A37" s="4" t="s">
        <v>500</v>
      </c>
      <c r="B37" s="4" t="s">
        <v>501</v>
      </c>
    </row>
    <row r="38" spans="1:4">
      <c r="A38" s="4" t="s">
        <v>502</v>
      </c>
    </row>
    <row r="39" spans="1:4">
      <c r="A39" s="3" t="s">
        <v>475</v>
      </c>
    </row>
    <row r="40" spans="1:4">
      <c r="A40" s="4" t="s">
        <v>492</v>
      </c>
      <c r="B40" s="6" t="n">
        <v>75000</v>
      </c>
    </row>
    <row r="41" spans="1:4">
      <c r="A41" s="4" t="s">
        <v>478</v>
      </c>
      <c r="B41" s="4" t="s">
        <v>503</v>
      </c>
    </row>
    <row r="42" spans="1:4">
      <c r="A42" s="4" t="s">
        <v>500</v>
      </c>
      <c r="B42" s="4" t="s">
        <v>504</v>
      </c>
    </row>
    <row r="43" spans="1:4">
      <c r="A43" s="4" t="s">
        <v>505</v>
      </c>
    </row>
    <row r="44" spans="1:4">
      <c r="A44" s="3" t="s">
        <v>475</v>
      </c>
    </row>
    <row r="45" spans="1:4">
      <c r="A45" s="4" t="s">
        <v>506</v>
      </c>
      <c r="B45" s="4" t="s">
        <v>507</v>
      </c>
    </row>
    <row r="46" spans="1:4">
      <c r="A46" s="4" t="s">
        <v>508</v>
      </c>
    </row>
    <row r="47" spans="1:4">
      <c r="A47" s="3" t="s">
        <v>475</v>
      </c>
    </row>
    <row r="48" spans="1:4">
      <c r="A48" s="4" t="s">
        <v>506</v>
      </c>
      <c r="B48" s="4" t="s">
        <v>5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3" t="s">
        <v>232</v>
      </c>
    </row>
    <row r="4" spans="1:12">
      <c r="A4" s="4" t="s">
        <v>511</v>
      </c>
      <c r="B4" s="6" t="n">
        <v>246000</v>
      </c>
      <c r="J4" s="6" t="n">
        <v>246000</v>
      </c>
    </row>
    <row r="5" spans="1:12">
      <c r="A5" s="4" t="s">
        <v>512</v>
      </c>
      <c r="B5" s="5" t="n">
        <v>25300</v>
      </c>
      <c r="J5" s="5" t="n">
        <v>25300</v>
      </c>
    </row>
    <row r="6" spans="1:12">
      <c r="A6" s="4" t="s">
        <v>513</v>
      </c>
      <c r="B6" s="5" t="n">
        <v>32700</v>
      </c>
      <c r="J6" s="5" t="n">
        <v>32700</v>
      </c>
    </row>
    <row r="7" spans="1:12">
      <c r="A7" s="4" t="s">
        <v>514</v>
      </c>
      <c r="B7" s="5" t="n">
        <v>3000</v>
      </c>
      <c r="J7" s="5" t="n">
        <v>3000</v>
      </c>
    </row>
    <row r="8" spans="1:12">
      <c r="A8" s="4" t="s">
        <v>515</v>
      </c>
      <c r="B8" s="5" t="n">
        <v>3900</v>
      </c>
      <c r="J8" s="5" t="n">
        <v>3900</v>
      </c>
    </row>
    <row r="9" spans="1:12">
      <c r="A9" s="4" t="s">
        <v>516</v>
      </c>
      <c r="B9" s="5" t="n">
        <v>17500</v>
      </c>
      <c r="J9" s="5" t="n">
        <v>17500</v>
      </c>
    </row>
    <row r="10" spans="1:12">
      <c r="A10" s="4" t="s">
        <v>517</v>
      </c>
      <c r="B10" s="5" t="n">
        <v>1000</v>
      </c>
      <c r="J10" s="5" t="n">
        <v>1000</v>
      </c>
    </row>
    <row r="11" spans="1:12">
      <c r="A11" s="4" t="s">
        <v>518</v>
      </c>
      <c r="B11" s="5" t="n">
        <v>7300</v>
      </c>
      <c r="J11" s="5" t="n">
        <v>7300</v>
      </c>
    </row>
    <row r="12" spans="1:12">
      <c r="A12" s="4" t="s">
        <v>519</v>
      </c>
      <c r="B12" s="5" t="n">
        <v>1100</v>
      </c>
      <c r="J12" s="5" t="n">
        <v>1100</v>
      </c>
    </row>
    <row r="13" spans="1:12">
      <c r="A13" s="4" t="s">
        <v>520</v>
      </c>
      <c r="J13" s="5" t="n">
        <v>10699</v>
      </c>
      <c r="K13" s="6" t="n">
        <v>-2469</v>
      </c>
      <c r="L13" s="6" t="n">
        <v>17257</v>
      </c>
    </row>
    <row r="14" spans="1:12">
      <c r="A14" s="4" t="s">
        <v>521</v>
      </c>
      <c r="J14" s="5" t="n">
        <v>9508</v>
      </c>
      <c r="K14" s="5" t="n">
        <v>16533</v>
      </c>
      <c r="L14" s="5" t="n">
        <v>14629</v>
      </c>
    </row>
    <row r="15" spans="1:12">
      <c r="A15" s="4" t="s">
        <v>522</v>
      </c>
      <c r="J15" s="5" t="n">
        <v>725</v>
      </c>
      <c r="K15" s="5" t="n">
        <v>600</v>
      </c>
      <c r="L15" s="5" t="n">
        <v>1979</v>
      </c>
    </row>
    <row r="16" spans="1:12">
      <c r="A16" s="4" t="s">
        <v>523</v>
      </c>
      <c r="J16" s="5" t="n">
        <v>20932</v>
      </c>
      <c r="K16" s="5" t="n">
        <v>14664</v>
      </c>
      <c r="L16" s="5" t="n">
        <v>33865</v>
      </c>
    </row>
    <row r="17" spans="1:12">
      <c r="A17" s="4" t="s">
        <v>524</v>
      </c>
      <c r="J17" s="5" t="n">
        <v>-2948</v>
      </c>
      <c r="K17" s="5" t="n">
        <v>1844</v>
      </c>
      <c r="L17" s="5" t="n">
        <v>-2905</v>
      </c>
    </row>
    <row r="18" spans="1:12">
      <c r="A18" s="4" t="s">
        <v>525</v>
      </c>
      <c r="J18" s="5" t="n">
        <v>626</v>
      </c>
      <c r="K18" s="5" t="n">
        <v>-5845</v>
      </c>
      <c r="L18" s="5" t="n">
        <v>2947</v>
      </c>
    </row>
    <row r="19" spans="1:12">
      <c r="A19" s="4" t="s">
        <v>526</v>
      </c>
      <c r="J19" s="5" t="n">
        <v>0</v>
      </c>
      <c r="K19" s="5" t="n">
        <v>85</v>
      </c>
      <c r="L19" s="5" t="n">
        <v>-149</v>
      </c>
    </row>
    <row r="20" spans="1:12">
      <c r="A20" s="4" t="s">
        <v>527</v>
      </c>
      <c r="J20" s="5" t="n">
        <v>-2322</v>
      </c>
      <c r="K20" s="5" t="n">
        <v>-3916</v>
      </c>
      <c r="L20" s="5" t="n">
        <v>-107</v>
      </c>
    </row>
    <row r="21" spans="1:12">
      <c r="A21" s="4" t="s">
        <v>100</v>
      </c>
      <c r="B21" s="5" t="n">
        <v>8009</v>
      </c>
      <c r="C21" s="6" t="n">
        <v>3716</v>
      </c>
      <c r="D21" s="6" t="n">
        <v>4006</v>
      </c>
      <c r="E21" s="6" t="n">
        <v>2879</v>
      </c>
      <c r="F21" s="6" t="n">
        <v>3607</v>
      </c>
      <c r="G21" s="6" t="n">
        <v>2081</v>
      </c>
      <c r="H21" s="6" t="n">
        <v>671</v>
      </c>
      <c r="I21" s="6" t="n">
        <v>4389</v>
      </c>
      <c r="J21" s="5" t="n">
        <v>18610</v>
      </c>
      <c r="K21" s="5" t="n">
        <v>10748</v>
      </c>
      <c r="L21" s="5" t="n">
        <v>33758</v>
      </c>
    </row>
    <row r="22" spans="1:12">
      <c r="A22" s="4" t="s">
        <v>528</v>
      </c>
      <c r="J22" s="5" t="n">
        <v>600</v>
      </c>
      <c r="K22" s="5" t="n">
        <v>600</v>
      </c>
      <c r="L22" s="5" t="n">
        <v>-500</v>
      </c>
    </row>
    <row r="23" spans="1:12">
      <c r="A23" s="4" t="s">
        <v>529</v>
      </c>
      <c r="B23" s="5" t="n">
        <v>3300</v>
      </c>
      <c r="F23" s="5" t="n">
        <v>2700</v>
      </c>
      <c r="J23" s="5" t="n">
        <v>3300</v>
      </c>
      <c r="K23" s="5" t="n">
        <v>2700</v>
      </c>
      <c r="L23" s="5" t="n">
        <v>2000</v>
      </c>
    </row>
    <row r="24" spans="1:12">
      <c r="A24" s="4" t="s">
        <v>530</v>
      </c>
      <c r="B24" s="5" t="n">
        <v>1800</v>
      </c>
      <c r="F24" s="6" t="n">
        <v>1200</v>
      </c>
      <c r="J24" s="6" t="n">
        <v>1800</v>
      </c>
      <c r="K24" s="6" t="n">
        <v>1200</v>
      </c>
      <c r="L24" s="6" t="n">
        <v>2400</v>
      </c>
    </row>
    <row r="25" spans="1:12">
      <c r="A25" s="4" t="s">
        <v>531</v>
      </c>
      <c r="B25" s="6" t="n">
        <v>16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3" t="s">
        <v>232</v>
      </c>
    </row>
    <row r="4" spans="1:12">
      <c r="A4" s="4" t="s">
        <v>533</v>
      </c>
      <c r="J4" s="4" t="s">
        <v>534</v>
      </c>
    </row>
    <row r="5" spans="1:12">
      <c r="A5" s="4" t="s">
        <v>535</v>
      </c>
      <c r="J5" s="6" t="n">
        <v>25427</v>
      </c>
      <c r="K5" s="6" t="n">
        <v>18652</v>
      </c>
      <c r="L5" s="6" t="n">
        <v>37173</v>
      </c>
    </row>
    <row r="6" spans="1:12">
      <c r="A6" s="4" t="s">
        <v>536</v>
      </c>
      <c r="J6" s="5" t="n">
        <v>-12496</v>
      </c>
      <c r="K6" s="5" t="n">
        <v>-16840</v>
      </c>
      <c r="L6" s="5" t="n">
        <v>-14066</v>
      </c>
    </row>
    <row r="7" spans="1:12">
      <c r="A7" s="4" t="s">
        <v>537</v>
      </c>
      <c r="J7" s="5" t="n">
        <v>7006</v>
      </c>
      <c r="K7" s="5" t="n">
        <v>2936</v>
      </c>
      <c r="L7" s="5" t="n">
        <v>2832</v>
      </c>
    </row>
    <row r="8" spans="1:12">
      <c r="A8" s="4" t="s">
        <v>538</v>
      </c>
      <c r="J8" s="5" t="n">
        <v>-1744</v>
      </c>
      <c r="K8" s="5" t="n">
        <v>-899</v>
      </c>
      <c r="L8" s="5" t="n">
        <v>3625</v>
      </c>
    </row>
    <row r="9" spans="1:12">
      <c r="A9" s="4" t="s">
        <v>539</v>
      </c>
      <c r="J9" s="5" t="n">
        <v>829</v>
      </c>
      <c r="K9" s="5" t="n">
        <v>600</v>
      </c>
      <c r="L9" s="5" t="n">
        <v>1133</v>
      </c>
    </row>
    <row r="10" spans="1:12">
      <c r="A10" s="4" t="s">
        <v>540</v>
      </c>
      <c r="J10" s="5" t="n">
        <v>-4272</v>
      </c>
      <c r="K10" s="5" t="n">
        <v>2412</v>
      </c>
      <c r="L10" s="5" t="n">
        <v>483</v>
      </c>
    </row>
    <row r="11" spans="1:12">
      <c r="A11" s="4" t="s">
        <v>541</v>
      </c>
      <c r="J11" s="5" t="n">
        <v>1869</v>
      </c>
      <c r="K11" s="5" t="n">
        <v>-604</v>
      </c>
      <c r="L11" s="5" t="n">
        <v>-1205</v>
      </c>
    </row>
    <row r="12" spans="1:12">
      <c r="A12" s="4" t="s">
        <v>542</v>
      </c>
      <c r="J12" s="5" t="n">
        <v>-1792</v>
      </c>
      <c r="K12" s="5" t="n">
        <v>3381</v>
      </c>
      <c r="L12" s="5" t="n">
        <v>4358</v>
      </c>
    </row>
    <row r="13" spans="1:12">
      <c r="A13" s="4" t="s">
        <v>543</v>
      </c>
      <c r="J13" s="5" t="n">
        <v>3067</v>
      </c>
      <c r="K13" s="5" t="n">
        <v>246</v>
      </c>
      <c r="L13" s="5" t="n">
        <v>-247</v>
      </c>
    </row>
    <row r="14" spans="1:12">
      <c r="A14" s="4" t="s">
        <v>544</v>
      </c>
      <c r="J14" s="5" t="n">
        <v>716</v>
      </c>
      <c r="K14" s="5" t="n">
        <v>864</v>
      </c>
      <c r="L14" s="5" t="n">
        <v>-328</v>
      </c>
    </row>
    <row r="15" spans="1:12">
      <c r="A15" s="4" t="s">
        <v>100</v>
      </c>
      <c r="B15" s="6" t="n">
        <v>8009</v>
      </c>
      <c r="C15" s="6" t="n">
        <v>3716</v>
      </c>
      <c r="D15" s="6" t="n">
        <v>4006</v>
      </c>
      <c r="E15" s="6" t="n">
        <v>2879</v>
      </c>
      <c r="F15" s="6" t="n">
        <v>3607</v>
      </c>
      <c r="G15" s="6" t="n">
        <v>2081</v>
      </c>
      <c r="H15" s="6" t="n">
        <v>671</v>
      </c>
      <c r="I15" s="6" t="n">
        <v>4389</v>
      </c>
      <c r="J15" s="6" t="n">
        <v>18610</v>
      </c>
      <c r="K15" s="6" t="n">
        <v>10748</v>
      </c>
      <c r="L15" s="6" t="n">
        <v>3375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4</v>
      </c>
    </row>
    <row r="3" spans="1:4">
      <c r="A3" s="3" t="s">
        <v>232</v>
      </c>
    </row>
    <row r="4" spans="1:4">
      <c r="A4" s="4" t="s">
        <v>546</v>
      </c>
      <c r="B4" s="6" t="n">
        <v>28632</v>
      </c>
      <c r="C4" s="6" t="n">
        <v>6233</v>
      </c>
      <c r="D4" s="6" t="n">
        <v>55143</v>
      </c>
    </row>
    <row r="5" spans="1:4">
      <c r="A5" s="4" t="s">
        <v>547</v>
      </c>
      <c r="B5" s="5" t="n">
        <v>73074</v>
      </c>
      <c r="C5" s="5" t="n">
        <v>68374</v>
      </c>
      <c r="D5" s="5" t="n">
        <v>93547</v>
      </c>
    </row>
    <row r="6" spans="1:4">
      <c r="A6" s="4" t="s">
        <v>548</v>
      </c>
      <c r="B6" s="6" t="n">
        <v>101706</v>
      </c>
      <c r="C6" s="6" t="n">
        <v>74607</v>
      </c>
      <c r="D6" s="6" t="n">
        <v>1486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 customWidth="1" max="6" min="6" width="37"/>
    <col customWidth="1" max="7" min="7" width="24"/>
    <col customWidth="1" max="8" min="8" width="33"/>
  </cols>
  <sheetData>
    <row r="1" spans="1:8">
      <c r="A1" s="1" t="s">
        <v>125</v>
      </c>
      <c r="B1" s="2" t="s">
        <v>126</v>
      </c>
      <c r="C1" s="2" t="s">
        <v>127</v>
      </c>
      <c r="D1" s="2" t="s">
        <v>128</v>
      </c>
      <c r="E1" s="2" t="s">
        <v>129</v>
      </c>
      <c r="F1" s="2" t="s">
        <v>130</v>
      </c>
      <c r="G1" s="2" t="s">
        <v>131</v>
      </c>
      <c r="H1" s="2" t="s">
        <v>132</v>
      </c>
    </row>
    <row r="2" spans="1:8">
      <c r="A2" s="4" t="s">
        <v>133</v>
      </c>
      <c r="C2" s="5" t="n">
        <v>45600002</v>
      </c>
      <c r="G2" s="5" t="n">
        <v>1963018</v>
      </c>
    </row>
    <row r="3" spans="1:8">
      <c r="A3" s="4" t="s">
        <v>134</v>
      </c>
      <c r="B3" s="6" t="n">
        <v>93993000</v>
      </c>
      <c r="C3" s="6" t="n">
        <v>1174000</v>
      </c>
      <c r="D3" s="6" t="n">
        <v>0</v>
      </c>
      <c r="E3" s="6" t="n">
        <v>415906000</v>
      </c>
      <c r="F3" s="6" t="n">
        <v>-11894000</v>
      </c>
      <c r="G3" s="6" t="n">
        <v>-317613000</v>
      </c>
      <c r="H3" s="6" t="n">
        <v>6420000</v>
      </c>
    </row>
    <row r="4" spans="1:8">
      <c r="A4" s="3" t="s">
        <v>135</v>
      </c>
    </row>
    <row r="5" spans="1:8">
      <c r="A5" s="4" t="s">
        <v>136</v>
      </c>
      <c r="C5" s="5" t="n">
        <v>0</v>
      </c>
      <c r="G5" s="5" t="n">
        <v>-183455</v>
      </c>
    </row>
    <row r="6" spans="1:8">
      <c r="A6" s="4" t="s">
        <v>137</v>
      </c>
      <c r="B6" s="5" t="n">
        <v>21279000</v>
      </c>
      <c r="C6" s="6" t="n">
        <v>0</v>
      </c>
      <c r="D6" s="5" t="n">
        <v>3267000</v>
      </c>
      <c r="E6" s="5" t="n">
        <v>-11044000</v>
      </c>
      <c r="F6" s="5" t="n">
        <v>0</v>
      </c>
      <c r="G6" s="6" t="n">
        <v>29056000</v>
      </c>
      <c r="H6" s="5" t="n">
        <v>0</v>
      </c>
    </row>
    <row r="7" spans="1:8">
      <c r="A7" s="4" t="s">
        <v>138</v>
      </c>
      <c r="B7" s="5" t="n">
        <v>-175000</v>
      </c>
      <c r="C7" s="5" t="n">
        <v>0</v>
      </c>
      <c r="D7" s="5" t="n">
        <v>-175000</v>
      </c>
      <c r="E7" s="5" t="n">
        <v>0</v>
      </c>
      <c r="F7" s="5" t="n">
        <v>0</v>
      </c>
      <c r="G7" s="5" t="n">
        <v>0</v>
      </c>
      <c r="H7" s="5" t="n">
        <v>0</v>
      </c>
    </row>
    <row r="8" spans="1:8">
      <c r="A8" s="4" t="s">
        <v>139</v>
      </c>
      <c r="B8" s="5" t="n">
        <v>-159709000</v>
      </c>
      <c r="C8" s="6" t="n">
        <v>0</v>
      </c>
      <c r="D8" s="5" t="n">
        <v>0</v>
      </c>
      <c r="E8" s="5" t="n">
        <v>0</v>
      </c>
      <c r="F8" s="5" t="n">
        <v>0</v>
      </c>
      <c r="G8" s="6" t="n">
        <v>-159709000</v>
      </c>
      <c r="H8" s="5" t="n">
        <v>0</v>
      </c>
    </row>
    <row r="9" spans="1:8">
      <c r="A9" s="4" t="s">
        <v>140</v>
      </c>
      <c r="C9" s="5" t="n">
        <v>0</v>
      </c>
      <c r="G9" s="5" t="n">
        <v>1444534</v>
      </c>
    </row>
    <row r="10" spans="1:8">
      <c r="A10" s="4" t="s">
        <v>141</v>
      </c>
      <c r="B10" s="5" t="n">
        <v>-94235000</v>
      </c>
      <c r="C10" s="6" t="n">
        <v>0</v>
      </c>
      <c r="D10" s="5" t="n">
        <v>0</v>
      </c>
      <c r="E10" s="5" t="n">
        <v>-94235000</v>
      </c>
      <c r="F10" s="5" t="n">
        <v>0</v>
      </c>
      <c r="G10" s="6" t="n">
        <v>0</v>
      </c>
    </row>
    <row r="11" spans="1:8">
      <c r="A11" s="4" t="s">
        <v>142</v>
      </c>
      <c r="B11" s="5" t="n">
        <v>0</v>
      </c>
    </row>
    <row r="12" spans="1:8">
      <c r="A12" s="4" t="s">
        <v>143</v>
      </c>
      <c r="B12" s="5" t="n">
        <v>0</v>
      </c>
      <c r="C12" s="6" t="n">
        <v>-32000</v>
      </c>
      <c r="D12" s="5" t="n">
        <v>-3092000</v>
      </c>
      <c r="E12" s="5" t="n">
        <v>-206267000</v>
      </c>
      <c r="F12" s="5" t="n">
        <v>0</v>
      </c>
      <c r="G12" s="6" t="n">
        <v>209391000</v>
      </c>
      <c r="H12" s="5" t="n">
        <v>0</v>
      </c>
    </row>
    <row r="13" spans="1:8">
      <c r="A13" s="4" t="s">
        <v>144</v>
      </c>
      <c r="C13" s="5" t="n">
        <v>-1250000</v>
      </c>
      <c r="G13" s="5" t="n">
        <v>-1250000</v>
      </c>
    </row>
    <row r="14" spans="1:8">
      <c r="A14" s="4" t="s">
        <v>145</v>
      </c>
      <c r="B14" s="5" t="n">
        <v>-1140000</v>
      </c>
      <c r="C14" s="6" t="n">
        <v>0</v>
      </c>
      <c r="D14" s="5" t="n">
        <v>0</v>
      </c>
      <c r="E14" s="5" t="n">
        <v>0</v>
      </c>
      <c r="F14" s="5" t="n">
        <v>0</v>
      </c>
      <c r="G14" s="6" t="n">
        <v>0</v>
      </c>
      <c r="H14" s="5" t="n">
        <v>-1140000</v>
      </c>
    </row>
    <row r="15" spans="1:8">
      <c r="A15" s="3" t="s">
        <v>146</v>
      </c>
    </row>
    <row r="16" spans="1:8">
      <c r="A16" s="4" t="s">
        <v>122</v>
      </c>
      <c r="B16" s="5" t="n">
        <v>-1356000</v>
      </c>
      <c r="C16" s="5" t="n">
        <v>0</v>
      </c>
      <c r="D16" s="5" t="n">
        <v>0</v>
      </c>
      <c r="E16" s="5" t="n">
        <v>0</v>
      </c>
      <c r="F16" s="5" t="n">
        <v>1356000</v>
      </c>
      <c r="G16" s="5" t="n">
        <v>0</v>
      </c>
      <c r="H16" s="5" t="n">
        <v>0</v>
      </c>
    </row>
    <row r="17" spans="1:8">
      <c r="A17" s="4" t="s">
        <v>101</v>
      </c>
      <c r="B17" s="5" t="n">
        <v>114932000</v>
      </c>
      <c r="C17" s="5" t="n">
        <v>0</v>
      </c>
      <c r="D17" s="5" t="n">
        <v>0</v>
      </c>
      <c r="E17" s="5" t="n">
        <v>114847000</v>
      </c>
      <c r="F17" s="5" t="n">
        <v>0</v>
      </c>
      <c r="G17" s="5" t="n">
        <v>0</v>
      </c>
    </row>
    <row r="18" spans="1:8">
      <c r="A18" s="4" t="s">
        <v>102</v>
      </c>
      <c r="B18" s="5" t="n">
        <v>85000</v>
      </c>
      <c r="H18" s="5" t="n">
        <v>85000</v>
      </c>
    </row>
    <row r="19" spans="1:8">
      <c r="A19" s="4" t="s">
        <v>123</v>
      </c>
      <c r="B19" s="5" t="n">
        <v>116288000</v>
      </c>
    </row>
    <row r="20" spans="1:8">
      <c r="A20" s="4" t="s">
        <v>147</v>
      </c>
      <c r="B20" s="5" t="n">
        <v>-23699000</v>
      </c>
      <c r="C20" s="6" t="n">
        <v>1142000</v>
      </c>
      <c r="D20" s="5" t="n">
        <v>0</v>
      </c>
      <c r="E20" s="5" t="n">
        <v>219207000</v>
      </c>
      <c r="F20" s="5" t="n">
        <v>-10538000</v>
      </c>
      <c r="G20" s="6" t="n">
        <v>-238875000</v>
      </c>
      <c r="H20" s="5" t="n">
        <v>5365000</v>
      </c>
    </row>
    <row r="21" spans="1:8">
      <c r="A21" s="4" t="s">
        <v>148</v>
      </c>
      <c r="C21" s="5" t="n">
        <v>44350002</v>
      </c>
      <c r="G21" s="5" t="n">
        <v>1974097</v>
      </c>
    </row>
    <row r="22" spans="1:8">
      <c r="A22" s="3" t="s">
        <v>135</v>
      </c>
    </row>
    <row r="23" spans="1:8">
      <c r="A23" s="4" t="s">
        <v>136</v>
      </c>
      <c r="C23" s="5" t="n">
        <v>0</v>
      </c>
      <c r="G23" s="5" t="n">
        <v>-141106</v>
      </c>
    </row>
    <row r="24" spans="1:8">
      <c r="A24" s="4" t="s">
        <v>137</v>
      </c>
      <c r="B24" s="5" t="n">
        <v>22079000</v>
      </c>
      <c r="C24" s="6" t="n">
        <v>0</v>
      </c>
      <c r="D24" s="5" t="n">
        <v>-197000</v>
      </c>
      <c r="E24" s="5" t="n">
        <v>0</v>
      </c>
      <c r="F24" s="5" t="n">
        <v>0</v>
      </c>
      <c r="G24" s="6" t="n">
        <v>22276000</v>
      </c>
      <c r="H24" s="5" t="n">
        <v>0</v>
      </c>
    </row>
    <row r="25" spans="1:8">
      <c r="A25" s="4" t="s">
        <v>138</v>
      </c>
      <c r="B25" s="5" t="n">
        <v>-1162000</v>
      </c>
      <c r="C25" s="5" t="n">
        <v>0</v>
      </c>
      <c r="D25" s="5" t="n">
        <v>-1162000</v>
      </c>
      <c r="E25" s="5" t="n">
        <v>0</v>
      </c>
      <c r="F25" s="5" t="n">
        <v>0</v>
      </c>
      <c r="G25" s="5" t="n">
        <v>0</v>
      </c>
      <c r="H25" s="5" t="n">
        <v>0</v>
      </c>
    </row>
    <row r="26" spans="1:8">
      <c r="A26" s="4" t="s">
        <v>139</v>
      </c>
      <c r="B26" s="5" t="n">
        <v>-7161000</v>
      </c>
      <c r="C26" s="6" t="n">
        <v>0</v>
      </c>
      <c r="D26" s="5" t="n">
        <v>0</v>
      </c>
      <c r="E26" s="5" t="n">
        <v>0</v>
      </c>
      <c r="F26" s="5" t="n">
        <v>0</v>
      </c>
      <c r="G26" s="6" t="n">
        <v>-7161000</v>
      </c>
      <c r="H26" s="5" t="n">
        <v>0</v>
      </c>
    </row>
    <row r="27" spans="1:8">
      <c r="A27" s="4" t="s">
        <v>140</v>
      </c>
      <c r="C27" s="5" t="n">
        <v>0</v>
      </c>
      <c r="G27" s="5" t="n">
        <v>62000</v>
      </c>
    </row>
    <row r="28" spans="1:8">
      <c r="A28" s="4" t="s">
        <v>141</v>
      </c>
      <c r="B28" s="5" t="n">
        <v>-95145000</v>
      </c>
      <c r="C28" s="6" t="n">
        <v>0</v>
      </c>
      <c r="D28" s="5" t="n">
        <v>0</v>
      </c>
      <c r="E28" s="5" t="n">
        <v>-95145000</v>
      </c>
      <c r="F28" s="5" t="n">
        <v>0</v>
      </c>
      <c r="G28" s="6" t="n">
        <v>0</v>
      </c>
    </row>
    <row r="29" spans="1:8">
      <c r="A29" s="4" t="s">
        <v>149</v>
      </c>
      <c r="C29" s="5" t="n">
        <v>1696250</v>
      </c>
      <c r="G29" s="5" t="n">
        <v>0</v>
      </c>
    </row>
    <row r="30" spans="1:8">
      <c r="A30" s="4" t="s">
        <v>142</v>
      </c>
      <c r="B30" s="5" t="n">
        <v>197202000</v>
      </c>
      <c r="C30" s="6" t="n">
        <v>38000</v>
      </c>
      <c r="D30" s="5" t="n">
        <v>197164000</v>
      </c>
      <c r="E30" s="5" t="n">
        <v>0</v>
      </c>
      <c r="F30" s="5" t="n">
        <v>0</v>
      </c>
      <c r="G30" s="6" t="n">
        <v>0</v>
      </c>
      <c r="H30" s="5" t="n">
        <v>0</v>
      </c>
    </row>
    <row r="31" spans="1:8">
      <c r="A31" s="4" t="s">
        <v>143</v>
      </c>
      <c r="B31" s="5" t="n">
        <v>0</v>
      </c>
      <c r="C31" s="6" t="n">
        <v>-32000</v>
      </c>
      <c r="D31" s="5" t="n">
        <v>-142955000</v>
      </c>
      <c r="E31" s="5" t="n">
        <v>0</v>
      </c>
      <c r="F31" s="5" t="n">
        <v>0</v>
      </c>
      <c r="G31" s="6" t="n">
        <v>142987000</v>
      </c>
      <c r="H31" s="5" t="n">
        <v>0</v>
      </c>
    </row>
    <row r="32" spans="1:8">
      <c r="A32" s="4" t="s">
        <v>144</v>
      </c>
      <c r="C32" s="5" t="n">
        <v>-1250000</v>
      </c>
      <c r="G32" s="5" t="n">
        <v>-1250000</v>
      </c>
    </row>
    <row r="33" spans="1:8">
      <c r="A33" s="4" t="s">
        <v>150</v>
      </c>
      <c r="B33" s="5" t="n">
        <v>-1386000</v>
      </c>
    </row>
    <row r="34" spans="1:8">
      <c r="A34" s="4" t="s">
        <v>145</v>
      </c>
      <c r="C34" s="6" t="n">
        <v>0</v>
      </c>
      <c r="D34" s="5" t="n">
        <v>0</v>
      </c>
      <c r="E34" s="5" t="n">
        <v>0</v>
      </c>
      <c r="F34" s="5" t="n">
        <v>0</v>
      </c>
      <c r="G34" s="6" t="n">
        <v>0</v>
      </c>
      <c r="H34" s="5" t="n">
        <v>-1386000</v>
      </c>
    </row>
    <row r="35" spans="1:8">
      <c r="A35" s="3" t="s">
        <v>146</v>
      </c>
    </row>
    <row r="36" spans="1:8">
      <c r="A36" s="4" t="s">
        <v>122</v>
      </c>
      <c r="B36" s="5" t="n">
        <v>-710000</v>
      </c>
      <c r="C36" s="5" t="n">
        <v>0</v>
      </c>
      <c r="D36" s="5" t="n">
        <v>0</v>
      </c>
      <c r="E36" s="5" t="n">
        <v>0</v>
      </c>
      <c r="F36" s="5" t="n">
        <v>710000</v>
      </c>
      <c r="G36" s="5" t="n">
        <v>0</v>
      </c>
      <c r="H36" s="5" t="n">
        <v>0</v>
      </c>
    </row>
    <row r="37" spans="1:8">
      <c r="A37" s="4" t="s">
        <v>101</v>
      </c>
      <c r="B37" s="5" t="n">
        <v>63859000</v>
      </c>
      <c r="C37" s="5" t="n">
        <v>0</v>
      </c>
      <c r="D37" s="5" t="n">
        <v>0</v>
      </c>
      <c r="E37" s="5" t="n">
        <v>63895000</v>
      </c>
      <c r="F37" s="5" t="n">
        <v>0</v>
      </c>
      <c r="G37" s="5" t="n">
        <v>0</v>
      </c>
    </row>
    <row r="38" spans="1:8">
      <c r="A38" s="4" t="s">
        <v>102</v>
      </c>
      <c r="B38" s="5" t="n">
        <v>-36000</v>
      </c>
      <c r="H38" s="5" t="n">
        <v>-36000</v>
      </c>
    </row>
    <row r="39" spans="1:8">
      <c r="A39" s="4" t="s">
        <v>123</v>
      </c>
      <c r="B39" s="5" t="n">
        <v>64569000</v>
      </c>
    </row>
    <row r="40" spans="1:8">
      <c r="A40" s="4" t="s">
        <v>151</v>
      </c>
      <c r="B40" s="6" t="n">
        <v>155297000</v>
      </c>
      <c r="C40" s="6" t="n">
        <v>1148000</v>
      </c>
      <c r="D40" s="5" t="n">
        <v>52850000</v>
      </c>
      <c r="E40" s="5" t="n">
        <v>187957000</v>
      </c>
      <c r="F40" s="5" t="n">
        <v>-9828000</v>
      </c>
      <c r="G40" s="6" t="n">
        <v>-80773000</v>
      </c>
      <c r="H40" s="5" t="n">
        <v>3943000</v>
      </c>
    </row>
    <row r="41" spans="1:8">
      <c r="A41" s="4" t="s">
        <v>152</v>
      </c>
      <c r="B41" s="5" t="n">
        <v>44151261</v>
      </c>
      <c r="C41" s="5" t="n">
        <v>44796252</v>
      </c>
      <c r="G41" s="5" t="n">
        <v>644991</v>
      </c>
    </row>
    <row r="42" spans="1:8">
      <c r="A42" s="4" t="s">
        <v>153</v>
      </c>
      <c r="B42" s="6" t="n">
        <v>0</v>
      </c>
      <c r="C42" s="6" t="n">
        <v>0</v>
      </c>
      <c r="D42" s="5" t="n">
        <v>84000</v>
      </c>
      <c r="E42" s="5" t="n">
        <v>-84000</v>
      </c>
      <c r="F42" s="5" t="n">
        <v>0</v>
      </c>
      <c r="G42" s="6" t="n">
        <v>0</v>
      </c>
      <c r="H42" s="5" t="n">
        <v>0</v>
      </c>
    </row>
    <row r="43" spans="1:8">
      <c r="A43" s="3" t="s">
        <v>135</v>
      </c>
    </row>
    <row r="44" spans="1:8">
      <c r="A44" s="4" t="s">
        <v>136</v>
      </c>
      <c r="C44" s="5" t="n">
        <v>0</v>
      </c>
      <c r="G44" s="5" t="n">
        <v>-191513</v>
      </c>
    </row>
    <row r="45" spans="1:8">
      <c r="A45" s="4" t="s">
        <v>137</v>
      </c>
      <c r="B45" s="5" t="n">
        <v>22942000</v>
      </c>
      <c r="C45" s="6" t="n">
        <v>0</v>
      </c>
      <c r="D45" s="5" t="n">
        <v>1529000</v>
      </c>
      <c r="E45" s="5" t="n">
        <v>0</v>
      </c>
      <c r="F45" s="5" t="n">
        <v>0</v>
      </c>
      <c r="G45" s="6" t="n">
        <v>21413000</v>
      </c>
      <c r="H45" s="5" t="n">
        <v>0</v>
      </c>
    </row>
    <row r="46" spans="1:8">
      <c r="A46" s="4" t="s">
        <v>139</v>
      </c>
      <c r="B46" s="5" t="n">
        <v>-16909000</v>
      </c>
      <c r="C46" s="6" t="n">
        <v>0</v>
      </c>
      <c r="D46" s="5" t="n">
        <v>0</v>
      </c>
      <c r="E46" s="5" t="n">
        <v>0</v>
      </c>
      <c r="F46" s="5" t="n">
        <v>0</v>
      </c>
      <c r="G46" s="6" t="n">
        <v>-16909000</v>
      </c>
      <c r="H46" s="5" t="n">
        <v>0</v>
      </c>
    </row>
    <row r="47" spans="1:8">
      <c r="A47" s="4" t="s">
        <v>140</v>
      </c>
      <c r="C47" s="5" t="n">
        <v>0</v>
      </c>
      <c r="G47" s="5" t="n">
        <v>158569</v>
      </c>
    </row>
    <row r="48" spans="1:8">
      <c r="A48" s="4" t="s">
        <v>141</v>
      </c>
      <c r="B48" s="5" t="n">
        <v>-97143000</v>
      </c>
      <c r="C48" s="6" t="n">
        <v>0</v>
      </c>
      <c r="D48" s="5" t="n">
        <v>0</v>
      </c>
      <c r="E48" s="5" t="n">
        <v>-97143000</v>
      </c>
      <c r="F48" s="5" t="n">
        <v>0</v>
      </c>
      <c r="G48" s="6" t="n">
        <v>0</v>
      </c>
    </row>
    <row r="49" spans="1:8">
      <c r="A49" s="4" t="s">
        <v>142</v>
      </c>
      <c r="B49" s="5" t="n">
        <v>0</v>
      </c>
    </row>
    <row r="50" spans="1:8">
      <c r="A50" s="4" t="s">
        <v>145</v>
      </c>
      <c r="B50" s="5" t="n">
        <v>-26000</v>
      </c>
      <c r="C50" s="5" t="n">
        <v>0</v>
      </c>
      <c r="D50" s="5" t="n">
        <v>0</v>
      </c>
      <c r="E50" s="5" t="n">
        <v>0</v>
      </c>
      <c r="F50" s="5" t="n">
        <v>0</v>
      </c>
      <c r="G50" s="5" t="n">
        <v>0</v>
      </c>
      <c r="H50" s="5" t="n">
        <v>-26000</v>
      </c>
    </row>
    <row r="51" spans="1:8">
      <c r="A51" s="3" t="s">
        <v>146</v>
      </c>
    </row>
    <row r="52" spans="1:8">
      <c r="A52" s="4" t="s">
        <v>122</v>
      </c>
      <c r="B52" s="5" t="n">
        <v>-1475000</v>
      </c>
      <c r="C52" s="5" t="n">
        <v>0</v>
      </c>
      <c r="D52" s="5" t="n">
        <v>0</v>
      </c>
      <c r="E52" s="5" t="n">
        <v>0</v>
      </c>
      <c r="F52" s="5" t="n">
        <v>1475000</v>
      </c>
      <c r="G52" s="5" t="n">
        <v>0</v>
      </c>
      <c r="H52" s="5" t="n">
        <v>0</v>
      </c>
    </row>
    <row r="53" spans="1:8">
      <c r="A53" s="4" t="s">
        <v>101</v>
      </c>
      <c r="B53" s="5" t="n">
        <v>83096000</v>
      </c>
      <c r="C53" s="5" t="n">
        <v>0</v>
      </c>
      <c r="D53" s="5" t="n">
        <v>0</v>
      </c>
      <c r="E53" s="5" t="n">
        <v>83125000</v>
      </c>
      <c r="F53" s="5" t="n">
        <v>0</v>
      </c>
      <c r="G53" s="5" t="n">
        <v>0</v>
      </c>
    </row>
    <row r="54" spans="1:8">
      <c r="A54" s="4" t="s">
        <v>102</v>
      </c>
      <c r="B54" s="5" t="n">
        <v>-29000</v>
      </c>
      <c r="H54" s="5" t="n">
        <v>-29000</v>
      </c>
    </row>
    <row r="55" spans="1:8">
      <c r="A55" s="4" t="s">
        <v>123</v>
      </c>
      <c r="B55" s="5" t="n">
        <v>84571000</v>
      </c>
    </row>
    <row r="56" spans="1:8">
      <c r="A56" s="4" t="s">
        <v>154</v>
      </c>
      <c r="B56" s="6" t="n">
        <v>148732000</v>
      </c>
      <c r="C56" s="6" t="n">
        <v>1148000</v>
      </c>
      <c r="D56" s="6" t="n">
        <v>54463000</v>
      </c>
      <c r="E56" s="6" t="n">
        <v>173855000</v>
      </c>
      <c r="F56" s="6" t="n">
        <v>-8353000</v>
      </c>
      <c r="G56" s="6" t="n">
        <v>-76269000</v>
      </c>
      <c r="H56" s="6" t="n">
        <v>3888000</v>
      </c>
    </row>
    <row r="57" spans="1:8">
      <c r="A57" s="4" t="s">
        <v>155</v>
      </c>
      <c r="B57" s="5" t="n">
        <v>44184205</v>
      </c>
      <c r="C57" s="5" t="n">
        <v>44796252</v>
      </c>
      <c r="G57" s="5" t="n">
        <v>6120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84</v>
      </c>
    </row>
    <row r="2" spans="1:4">
      <c r="A2" s="3" t="s">
        <v>232</v>
      </c>
    </row>
    <row r="3" spans="1:4">
      <c r="A3" s="4" t="s">
        <v>550</v>
      </c>
      <c r="B3" s="6" t="n">
        <v>7976</v>
      </c>
      <c r="C3" s="6" t="n">
        <v>9885</v>
      </c>
    </row>
    <row r="4" spans="1:4">
      <c r="A4" s="4" t="s">
        <v>551</v>
      </c>
      <c r="B4" s="5" t="n">
        <v>1002</v>
      </c>
      <c r="C4" s="5" t="n">
        <v>2925</v>
      </c>
    </row>
    <row r="5" spans="1:4">
      <c r="A5" s="4" t="s">
        <v>552</v>
      </c>
      <c r="B5" s="5" t="n">
        <v>9399</v>
      </c>
      <c r="C5" s="5" t="n">
        <v>14573</v>
      </c>
    </row>
    <row r="6" spans="1:4">
      <c r="A6" s="4" t="s">
        <v>553</v>
      </c>
      <c r="B6" s="5" t="n">
        <v>1909</v>
      </c>
      <c r="C6" s="5" t="n">
        <v>2587</v>
      </c>
    </row>
    <row r="7" spans="1:4">
      <c r="A7" s="4" t="s">
        <v>554</v>
      </c>
      <c r="B7" s="5" t="n">
        <v>4006</v>
      </c>
      <c r="C7" s="5" t="n">
        <v>4931</v>
      </c>
    </row>
    <row r="8" spans="1:4">
      <c r="A8" s="4" t="s">
        <v>555</v>
      </c>
      <c r="B8" s="5" t="n">
        <v>5932</v>
      </c>
      <c r="C8" s="5" t="n">
        <v>7221</v>
      </c>
    </row>
    <row r="9" spans="1:4">
      <c r="A9" s="4" t="s">
        <v>556</v>
      </c>
      <c r="B9" s="5" t="n">
        <v>2649</v>
      </c>
      <c r="C9" s="5" t="n">
        <v>1249</v>
      </c>
    </row>
    <row r="10" spans="1:4">
      <c r="A10" s="4" t="s">
        <v>557</v>
      </c>
      <c r="B10" s="5" t="n">
        <v>580</v>
      </c>
      <c r="C10" s="5" t="n">
        <v>1959</v>
      </c>
    </row>
    <row r="11" spans="1:4">
      <c r="A11" s="4" t="s">
        <v>558</v>
      </c>
      <c r="B11" s="5" t="n">
        <v>33453</v>
      </c>
      <c r="C11" s="5" t="n">
        <v>45330</v>
      </c>
    </row>
    <row r="12" spans="1:4">
      <c r="A12" s="4" t="s">
        <v>559</v>
      </c>
      <c r="B12" s="5" t="n">
        <v>-8219</v>
      </c>
      <c r="C12" s="5" t="n">
        <v>-9963</v>
      </c>
      <c r="D12" s="6" t="n">
        <v>-10900</v>
      </c>
    </row>
    <row r="13" spans="1:4">
      <c r="A13" s="4" t="s">
        <v>560</v>
      </c>
      <c r="B13" s="5" t="n">
        <v>25234</v>
      </c>
      <c r="C13" s="5" t="n">
        <v>35367</v>
      </c>
    </row>
    <row r="14" spans="1:4">
      <c r="A14" s="4" t="s">
        <v>561</v>
      </c>
      <c r="B14" s="5" t="n">
        <v>-5939</v>
      </c>
      <c r="C14" s="5" t="n">
        <v>-7061</v>
      </c>
    </row>
    <row r="15" spans="1:4">
      <c r="A15" s="4" t="s">
        <v>562</v>
      </c>
      <c r="B15" s="5" t="n">
        <v>-2968</v>
      </c>
      <c r="C15" s="5" t="n">
        <v>-5774</v>
      </c>
    </row>
    <row r="16" spans="1:4">
      <c r="A16" s="4" t="s">
        <v>563</v>
      </c>
      <c r="B16" s="5" t="n">
        <v>-4885</v>
      </c>
      <c r="C16" s="5" t="n">
        <v>0</v>
      </c>
    </row>
    <row r="17" spans="1:4">
      <c r="A17" s="4" t="s">
        <v>564</v>
      </c>
      <c r="B17" s="5" t="n">
        <v>-1501</v>
      </c>
      <c r="C17" s="5" t="n">
        <v>-3439</v>
      </c>
    </row>
    <row r="18" spans="1:4">
      <c r="A18" s="4" t="s">
        <v>565</v>
      </c>
      <c r="B18" s="5" t="n">
        <v>2191</v>
      </c>
      <c r="C18" s="5" t="n">
        <v>160</v>
      </c>
    </row>
    <row r="19" spans="1:4">
      <c r="A19" s="4" t="s">
        <v>566</v>
      </c>
      <c r="B19" s="5" t="n">
        <v>-1995</v>
      </c>
      <c r="C19" s="5" t="n">
        <v>-4206</v>
      </c>
    </row>
    <row r="20" spans="1:4">
      <c r="A20" s="4" t="s">
        <v>567</v>
      </c>
      <c r="B20" s="5" t="n">
        <v>-359</v>
      </c>
      <c r="C20" s="5" t="n">
        <v>-399</v>
      </c>
    </row>
    <row r="21" spans="1:4">
      <c r="A21" s="4" t="s">
        <v>568</v>
      </c>
      <c r="B21" s="5" t="n">
        <v>-19838</v>
      </c>
      <c r="C21" s="5" t="n">
        <v>-21039</v>
      </c>
    </row>
    <row r="22" spans="1:4">
      <c r="A22" s="4" t="s">
        <v>569</v>
      </c>
      <c r="B22" s="5" t="n">
        <v>5396</v>
      </c>
      <c r="C22" s="5" t="n">
        <v>14328</v>
      </c>
    </row>
    <row r="23" spans="1:4">
      <c r="A23" s="4" t="s">
        <v>42</v>
      </c>
      <c r="B23" s="5" t="n">
        <v>10719</v>
      </c>
      <c r="C23" s="5" t="n">
        <v>20605</v>
      </c>
    </row>
    <row r="24" spans="1:4">
      <c r="A24" s="4" t="s">
        <v>55</v>
      </c>
      <c r="B24" s="6" t="n">
        <v>-5323</v>
      </c>
      <c r="C24" s="6" t="n">
        <v>-62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0</v>
      </c>
      <c r="B1" s="2" t="s">
        <v>1</v>
      </c>
    </row>
    <row r="2" spans="1:5">
      <c r="B2" s="2" t="s">
        <v>2</v>
      </c>
      <c r="C2" s="2" t="s">
        <v>30</v>
      </c>
      <c r="D2" s="2" t="s">
        <v>84</v>
      </c>
      <c r="E2" s="2" t="s">
        <v>571</v>
      </c>
    </row>
    <row r="3" spans="1:5">
      <c r="A3" s="3" t="s">
        <v>232</v>
      </c>
    </row>
    <row r="4" spans="1:5">
      <c r="A4" s="4" t="s">
        <v>572</v>
      </c>
      <c r="B4" s="6" t="n">
        <v>3472</v>
      </c>
      <c r="C4" s="6" t="n">
        <v>983</v>
      </c>
      <c r="D4" s="6" t="n">
        <v>1044</v>
      </c>
    </row>
    <row r="5" spans="1:5">
      <c r="A5" s="4" t="s">
        <v>573</v>
      </c>
      <c r="B5" s="5" t="n">
        <v>-180</v>
      </c>
      <c r="C5" s="5" t="n">
        <v>-83</v>
      </c>
      <c r="D5" s="5" t="n">
        <v>-640</v>
      </c>
    </row>
    <row r="6" spans="1:5">
      <c r="A6" s="4" t="s">
        <v>574</v>
      </c>
      <c r="B6" s="5" t="n">
        <v>-1154</v>
      </c>
      <c r="C6" s="5" t="n">
        <v>-1657</v>
      </c>
      <c r="D6" s="5" t="n">
        <v>-1371</v>
      </c>
    </row>
    <row r="7" spans="1:5">
      <c r="A7" s="4" t="s">
        <v>575</v>
      </c>
      <c r="B7" s="5" t="n">
        <v>-931</v>
      </c>
      <c r="C7" s="5" t="n">
        <v>-816</v>
      </c>
      <c r="D7" s="5" t="n">
        <v>-816</v>
      </c>
    </row>
    <row r="8" spans="1:5">
      <c r="A8" s="4" t="s">
        <v>576</v>
      </c>
      <c r="B8" s="6" t="n">
        <v>10124</v>
      </c>
      <c r="C8" s="6" t="n">
        <v>8557</v>
      </c>
      <c r="D8" s="6" t="n">
        <v>9964</v>
      </c>
      <c r="E8" s="6" t="n">
        <v>117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84</v>
      </c>
    </row>
    <row r="3" spans="1:4">
      <c r="A3" s="3" t="s">
        <v>578</v>
      </c>
    </row>
    <row r="4" spans="1:4">
      <c r="A4" s="4" t="s">
        <v>579</v>
      </c>
      <c r="B4" s="4" t="s">
        <v>468</v>
      </c>
    </row>
    <row r="5" spans="1:4">
      <c r="A5" s="4" t="s">
        <v>580</v>
      </c>
      <c r="B5" s="6" t="n">
        <v>100</v>
      </c>
      <c r="C5" s="6" t="n">
        <v>200</v>
      </c>
      <c r="D5" s="6" t="n">
        <v>300</v>
      </c>
    </row>
    <row r="6" spans="1:4">
      <c r="A6" s="4" t="s">
        <v>581</v>
      </c>
      <c r="B6" s="5" t="n">
        <v>1400</v>
      </c>
      <c r="C6" s="5" t="n">
        <v>1200</v>
      </c>
      <c r="D6" s="5" t="n">
        <v>1700</v>
      </c>
    </row>
    <row r="7" spans="1:4">
      <c r="A7" s="4" t="s">
        <v>118</v>
      </c>
      <c r="B7" s="6" t="n">
        <v>-77</v>
      </c>
      <c r="C7" s="6" t="n">
        <v>-81</v>
      </c>
      <c r="D7" s="5" t="n">
        <v>-85</v>
      </c>
    </row>
    <row r="8" spans="1:4">
      <c r="A8" s="4" t="s">
        <v>582</v>
      </c>
      <c r="B8" s="4" t="s">
        <v>509</v>
      </c>
      <c r="C8" s="4" t="s">
        <v>583</v>
      </c>
    </row>
    <row r="9" spans="1:4">
      <c r="A9" s="4" t="s">
        <v>584</v>
      </c>
      <c r="B9" s="6" t="n">
        <v>63398</v>
      </c>
      <c r="C9" s="6" t="n">
        <v>56082</v>
      </c>
      <c r="D9" s="5" t="n">
        <v>50759</v>
      </c>
    </row>
    <row r="10" spans="1:4">
      <c r="A10" s="4" t="s">
        <v>585</v>
      </c>
      <c r="B10" s="5" t="n">
        <v>1494</v>
      </c>
      <c r="C10" s="5" t="n">
        <v>1456</v>
      </c>
      <c r="D10" s="5" t="n">
        <v>1787</v>
      </c>
    </row>
    <row r="11" spans="1:4">
      <c r="A11" s="4" t="s">
        <v>586</v>
      </c>
      <c r="B11" s="5" t="n">
        <v>1121</v>
      </c>
      <c r="C11" s="5" t="n">
        <v>1329</v>
      </c>
      <c r="D11" s="5" t="n">
        <v>1192</v>
      </c>
    </row>
    <row r="12" spans="1:4">
      <c r="A12" s="4" t="s">
        <v>587</v>
      </c>
      <c r="B12" s="5" t="n">
        <v>-1212</v>
      </c>
      <c r="C12" s="5" t="n">
        <v>-1139</v>
      </c>
    </row>
    <row r="13" spans="1:4">
      <c r="A13" s="4" t="s">
        <v>588</v>
      </c>
      <c r="B13" s="5" t="n">
        <v>-35</v>
      </c>
      <c r="C13" s="5" t="n">
        <v>-31</v>
      </c>
    </row>
    <row r="14" spans="1:4">
      <c r="A14" s="4" t="s">
        <v>589</v>
      </c>
      <c r="B14" s="5" t="n">
        <v>-1005</v>
      </c>
      <c r="C14" s="5" t="n">
        <v>5225</v>
      </c>
    </row>
    <row r="15" spans="1:4">
      <c r="A15" s="4" t="s">
        <v>590</v>
      </c>
      <c r="B15" s="5" t="n">
        <v>6953</v>
      </c>
      <c r="C15" s="5" t="n">
        <v>-1517</v>
      </c>
    </row>
    <row r="16" spans="1:4">
      <c r="A16" s="4" t="s">
        <v>591</v>
      </c>
      <c r="B16" s="5" t="n">
        <v>-300</v>
      </c>
    </row>
    <row r="17" spans="1:4">
      <c r="A17" s="4" t="s">
        <v>117</v>
      </c>
      <c r="B17" s="5" t="n">
        <v>0</v>
      </c>
      <c r="C17" s="5" t="n">
        <v>0</v>
      </c>
      <c r="D17" s="5" t="n">
        <v>-96</v>
      </c>
    </row>
    <row r="18" spans="1:4">
      <c r="A18" s="4" t="s">
        <v>592</v>
      </c>
      <c r="B18" s="5" t="n">
        <v>5744</v>
      </c>
      <c r="C18" s="5" t="n">
        <v>-1258</v>
      </c>
    </row>
    <row r="19" spans="1:4">
      <c r="A19" s="4" t="s">
        <v>593</v>
      </c>
      <c r="B19" s="5" t="n">
        <v>53145</v>
      </c>
      <c r="C19" s="5" t="n">
        <v>46134</v>
      </c>
      <c r="D19" s="6" t="n">
        <v>41116</v>
      </c>
    </row>
    <row r="20" spans="1:4">
      <c r="A20" s="4" t="s">
        <v>594</v>
      </c>
      <c r="B20" s="5" t="n">
        <v>919</v>
      </c>
      <c r="C20" s="5" t="n">
        <v>6328</v>
      </c>
    </row>
    <row r="21" spans="1:4">
      <c r="A21" s="4" t="s">
        <v>595</v>
      </c>
      <c r="B21" s="5" t="n">
        <v>1595</v>
      </c>
      <c r="C21" s="5" t="n">
        <v>1118</v>
      </c>
    </row>
    <row r="22" spans="1:4">
      <c r="A22" s="4" t="s">
        <v>596</v>
      </c>
      <c r="B22" s="5" t="n">
        <v>-10253</v>
      </c>
      <c r="C22" s="5" t="n">
        <v>-9948</v>
      </c>
    </row>
    <row r="23" spans="1:4">
      <c r="A23" s="4" t="s">
        <v>597</v>
      </c>
      <c r="B23" s="5" t="n">
        <v>56035</v>
      </c>
      <c r="C23" s="5" t="n">
        <v>47980</v>
      </c>
    </row>
    <row r="24" spans="1:4">
      <c r="A24" s="4" t="s">
        <v>598</v>
      </c>
    </row>
    <row r="25" spans="1:4">
      <c r="A25" s="3" t="s">
        <v>578</v>
      </c>
    </row>
    <row r="26" spans="1:4">
      <c r="A26" s="4" t="s">
        <v>599</v>
      </c>
      <c r="B26" s="6" t="n">
        <v>-191</v>
      </c>
      <c r="C26" s="6" t="n">
        <v>-6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236</v>
      </c>
    </row>
    <row r="4" spans="1:3">
      <c r="A4" s="4" t="s">
        <v>601</v>
      </c>
      <c r="B4" s="4" t="s">
        <v>509</v>
      </c>
      <c r="C4" s="4" t="s">
        <v>583</v>
      </c>
    </row>
    <row r="5" spans="1:3">
      <c r="A5" s="4" t="s">
        <v>602</v>
      </c>
      <c r="B5" s="4" t="s">
        <v>509</v>
      </c>
      <c r="C5" s="4" t="s">
        <v>583</v>
      </c>
    </row>
    <row r="6" spans="1:3">
      <c r="A6" s="4" t="s">
        <v>603</v>
      </c>
      <c r="B6" s="4" t="s">
        <v>604</v>
      </c>
      <c r="C6" s="4" t="s">
        <v>6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607</v>
      </c>
    </row>
    <row r="3" spans="1:3">
      <c r="A3" s="4" t="s">
        <v>43</v>
      </c>
      <c r="B3" s="6" t="n">
        <v>55128</v>
      </c>
      <c r="C3" s="6" t="n">
        <v>47124</v>
      </c>
    </row>
    <row r="4" spans="1:3">
      <c r="A4" s="4" t="s">
        <v>560</v>
      </c>
      <c r="B4" s="5" t="n">
        <v>25234</v>
      </c>
      <c r="C4" s="5" t="n">
        <v>35367</v>
      </c>
    </row>
    <row r="5" spans="1:3">
      <c r="A5" s="4" t="s">
        <v>56</v>
      </c>
      <c r="B5" s="5" t="n">
        <v>45964</v>
      </c>
      <c r="C5" s="5" t="n">
        <v>44716</v>
      </c>
    </row>
    <row r="6" spans="1:3">
      <c r="A6" s="4" t="s">
        <v>62</v>
      </c>
      <c r="B6" s="5" t="n">
        <v>-8353</v>
      </c>
      <c r="C6" s="5" t="n">
        <v>-9828</v>
      </c>
    </row>
    <row r="7" spans="1:3">
      <c r="A7" s="4" t="s">
        <v>608</v>
      </c>
    </row>
    <row r="8" spans="1:3">
      <c r="A8" s="3" t="s">
        <v>607</v>
      </c>
    </row>
    <row r="9" spans="1:3">
      <c r="A9" s="4" t="s">
        <v>560</v>
      </c>
      <c r="B9" s="5" t="n">
        <v>2564</v>
      </c>
      <c r="C9" s="5" t="n">
        <v>2328</v>
      </c>
    </row>
    <row r="10" spans="1:3">
      <c r="A10" s="4" t="s">
        <v>56</v>
      </c>
      <c r="B10" s="5" t="n">
        <v>10253</v>
      </c>
      <c r="C10" s="5" t="n">
        <v>9948</v>
      </c>
    </row>
    <row r="11" spans="1:3">
      <c r="A11" s="4" t="s">
        <v>62</v>
      </c>
      <c r="B11" s="6" t="n">
        <v>-8162</v>
      </c>
      <c r="C11" s="6" t="n">
        <v>-91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84</v>
      </c>
    </row>
    <row r="3" spans="1:4">
      <c r="A3" s="3" t="s">
        <v>236</v>
      </c>
    </row>
    <row r="4" spans="1:4">
      <c r="A4" s="4" t="s">
        <v>585</v>
      </c>
      <c r="B4" s="6" t="n">
        <v>1494</v>
      </c>
      <c r="C4" s="6" t="n">
        <v>1456</v>
      </c>
      <c r="D4" s="6" t="n">
        <v>1787</v>
      </c>
    </row>
    <row r="5" spans="1:4">
      <c r="A5" s="4" t="s">
        <v>586</v>
      </c>
      <c r="B5" s="5" t="n">
        <v>1121</v>
      </c>
      <c r="C5" s="5" t="n">
        <v>1329</v>
      </c>
      <c r="D5" s="5" t="n">
        <v>1192</v>
      </c>
    </row>
    <row r="6" spans="1:4">
      <c r="A6" s="4" t="s">
        <v>610</v>
      </c>
      <c r="B6" s="5" t="n">
        <v>-950</v>
      </c>
      <c r="C6" s="5" t="n">
        <v>-1117</v>
      </c>
      <c r="D6" s="5" t="n">
        <v>-986</v>
      </c>
    </row>
    <row r="7" spans="1:4">
      <c r="A7" s="4" t="s">
        <v>117</v>
      </c>
      <c r="B7" s="5" t="n">
        <v>0</v>
      </c>
      <c r="C7" s="5" t="n">
        <v>0</v>
      </c>
      <c r="D7" s="5" t="n">
        <v>-96</v>
      </c>
    </row>
    <row r="8" spans="1:4">
      <c r="A8" s="4" t="s">
        <v>118</v>
      </c>
      <c r="B8" s="5" t="n">
        <v>-77</v>
      </c>
      <c r="C8" s="5" t="n">
        <v>-81</v>
      </c>
      <c r="D8" s="5" t="n">
        <v>-85</v>
      </c>
    </row>
    <row r="9" spans="1:4">
      <c r="A9" s="4" t="s">
        <v>119</v>
      </c>
      <c r="B9" s="5" t="n">
        <v>440</v>
      </c>
      <c r="C9" s="5" t="n">
        <v>593</v>
      </c>
      <c r="D9" s="5" t="n">
        <v>727</v>
      </c>
    </row>
    <row r="10" spans="1:4">
      <c r="A10" s="4" t="s">
        <v>611</v>
      </c>
      <c r="B10" s="6" t="n">
        <v>2028</v>
      </c>
      <c r="C10" s="6" t="n">
        <v>2180</v>
      </c>
      <c r="D10" s="6" t="n">
        <v>25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157</v>
      </c>
    </row>
    <row r="3" spans="1:2">
      <c r="A3" s="3" t="s">
        <v>236</v>
      </c>
    </row>
    <row r="4" spans="1:2">
      <c r="A4" s="4" t="s">
        <v>613</v>
      </c>
      <c r="B4" s="6" t="n">
        <v>1400</v>
      </c>
    </row>
    <row r="5" spans="1:2">
      <c r="A5" s="4" t="s">
        <v>614</v>
      </c>
      <c r="B5" s="5" t="n">
        <v>1362</v>
      </c>
    </row>
    <row r="6" spans="1:2">
      <c r="A6" s="4" t="s">
        <v>615</v>
      </c>
      <c r="B6" s="5" t="n">
        <v>1419</v>
      </c>
    </row>
    <row r="7" spans="1:2">
      <c r="A7" s="4" t="s">
        <v>616</v>
      </c>
      <c r="B7" s="5" t="n">
        <v>1507</v>
      </c>
    </row>
    <row r="8" spans="1:2">
      <c r="A8" s="4" t="s">
        <v>617</v>
      </c>
      <c r="B8" s="5" t="n">
        <v>1572</v>
      </c>
    </row>
    <row r="9" spans="1:2">
      <c r="A9" s="4" t="s">
        <v>618</v>
      </c>
      <c r="B9" s="5" t="n">
        <v>1691</v>
      </c>
    </row>
    <row r="10" spans="1:2">
      <c r="A10" s="4" t="s">
        <v>619</v>
      </c>
      <c r="B10" s="6" t="n">
        <v>98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4</v>
      </c>
    </row>
    <row r="3" spans="1:4">
      <c r="A3" s="3" t="s">
        <v>236</v>
      </c>
    </row>
    <row r="4" spans="1:4">
      <c r="A4" s="4" t="s">
        <v>621</v>
      </c>
      <c r="B4" s="11" t="n">
        <v>4.2</v>
      </c>
      <c r="C4" s="11" t="n">
        <v>6.1</v>
      </c>
      <c r="D4" s="11" t="n">
        <v>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84</v>
      </c>
    </row>
    <row r="3" spans="1:4">
      <c r="A3" s="3" t="s">
        <v>236</v>
      </c>
    </row>
    <row r="4" spans="1:4">
      <c r="A4" s="4" t="s">
        <v>623</v>
      </c>
      <c r="B4" s="4" t="s">
        <v>468</v>
      </c>
    </row>
    <row r="5" spans="1:4">
      <c r="A5" s="4" t="s">
        <v>581</v>
      </c>
      <c r="B5" s="11" t="n">
        <v>1.4</v>
      </c>
      <c r="C5" s="11" t="n">
        <v>1.2</v>
      </c>
      <c r="D5" s="11" t="n">
        <v>1.7</v>
      </c>
    </row>
    <row r="6" spans="1:4">
      <c r="A6" s="4" t="s">
        <v>580</v>
      </c>
      <c r="B6" s="11" t="n">
        <v>0.1</v>
      </c>
      <c r="C6" s="11" t="n">
        <v>0.2</v>
      </c>
      <c r="D6" s="11"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24</v>
      </c>
      <c r="B1" s="2" t="s">
        <v>1</v>
      </c>
    </row>
    <row r="2" spans="1:4">
      <c r="B2" s="2" t="s">
        <v>625</v>
      </c>
      <c r="C2" s="2" t="s">
        <v>158</v>
      </c>
      <c r="D2" s="2" t="s">
        <v>159</v>
      </c>
    </row>
    <row r="3" spans="1:4">
      <c r="A3" s="3" t="s">
        <v>626</v>
      </c>
    </row>
    <row r="4" spans="1:4">
      <c r="A4" s="4" t="s">
        <v>627</v>
      </c>
      <c r="B4" s="6" t="n">
        <v>5300</v>
      </c>
      <c r="D4" s="6" t="n">
        <v>8600</v>
      </c>
    </row>
    <row r="5" spans="1:4">
      <c r="A5" s="4" t="s">
        <v>628</v>
      </c>
      <c r="B5" s="5" t="n">
        <v>3</v>
      </c>
    </row>
    <row r="6" spans="1:4">
      <c r="A6" s="4" t="s">
        <v>629</v>
      </c>
      <c r="B6" s="6" t="n">
        <v>8500</v>
      </c>
    </row>
    <row r="7" spans="1:4">
      <c r="A7" s="4" t="s">
        <v>630</v>
      </c>
      <c r="B7" s="5" t="n">
        <v>20900</v>
      </c>
      <c r="C7" s="6" t="n">
        <v>20300</v>
      </c>
      <c r="D7" s="6" t="n">
        <v>22200</v>
      </c>
    </row>
    <row r="8" spans="1:4">
      <c r="A8" s="3" t="s">
        <v>631</v>
      </c>
    </row>
    <row r="9" spans="1:4">
      <c r="A9" s="4" t="s">
        <v>632</v>
      </c>
      <c r="B9" s="5" t="n">
        <v>15077</v>
      </c>
    </row>
    <row r="10" spans="1:4">
      <c r="A10" s="4" t="s">
        <v>633</v>
      </c>
      <c r="B10" s="5" t="n">
        <v>10732</v>
      </c>
    </row>
    <row r="11" spans="1:4">
      <c r="A11" s="4" t="s">
        <v>634</v>
      </c>
      <c r="B11" s="5" t="n">
        <v>8233</v>
      </c>
    </row>
    <row r="12" spans="1:4">
      <c r="A12" s="4" t="s">
        <v>635</v>
      </c>
      <c r="B12" s="5" t="n">
        <v>5997</v>
      </c>
    </row>
    <row r="13" spans="1:4">
      <c r="A13" s="4" t="s">
        <v>636</v>
      </c>
      <c r="B13" s="5" t="n">
        <v>4974</v>
      </c>
    </row>
    <row r="14" spans="1:4">
      <c r="A14" s="4" t="s">
        <v>637</v>
      </c>
      <c r="B14" s="5" t="n">
        <v>16247</v>
      </c>
    </row>
    <row r="15" spans="1:4">
      <c r="A15" s="4" t="s">
        <v>638</v>
      </c>
      <c r="B15" s="6" t="n">
        <v>612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01</v>
      </c>
      <c r="B4" s="6" t="n">
        <v>83096</v>
      </c>
      <c r="C4" s="6" t="n">
        <v>63859</v>
      </c>
      <c r="D4" s="6" t="n">
        <v>114932</v>
      </c>
    </row>
    <row r="5" spans="1:4">
      <c r="A5" s="3" t="s">
        <v>161</v>
      </c>
    </row>
    <row r="6" spans="1:4">
      <c r="A6" s="4" t="s">
        <v>162</v>
      </c>
      <c r="B6" s="5" t="n">
        <v>22942</v>
      </c>
      <c r="C6" s="5" t="n">
        <v>22079</v>
      </c>
      <c r="D6" s="5" t="n">
        <v>21279</v>
      </c>
    </row>
    <row r="7" spans="1:4">
      <c r="A7" s="4" t="s">
        <v>163</v>
      </c>
      <c r="B7" s="5" t="n">
        <v>24940</v>
      </c>
      <c r="C7" s="5" t="n">
        <v>26872</v>
      </c>
      <c r="D7" s="5" t="n">
        <v>27457</v>
      </c>
    </row>
    <row r="8" spans="1:4">
      <c r="A8" s="4" t="s">
        <v>164</v>
      </c>
      <c r="B8" s="5" t="n">
        <v>-6112</v>
      </c>
      <c r="C8" s="5" t="n">
        <v>-824</v>
      </c>
      <c r="D8" s="5" t="n">
        <v>909</v>
      </c>
    </row>
    <row r="9" spans="1:4">
      <c r="A9" s="4" t="s">
        <v>165</v>
      </c>
      <c r="B9" s="5" t="n">
        <v>9015</v>
      </c>
      <c r="C9" s="5" t="n">
        <v>-14385</v>
      </c>
      <c r="D9" s="5" t="n">
        <v>-107</v>
      </c>
    </row>
    <row r="10" spans="1:4">
      <c r="A10" s="4" t="s">
        <v>166</v>
      </c>
      <c r="B10" s="5" t="n">
        <v>0</v>
      </c>
      <c r="C10" s="5" t="n">
        <v>0</v>
      </c>
      <c r="D10" s="5" t="n">
        <v>5199</v>
      </c>
    </row>
    <row r="11" spans="1:4">
      <c r="A11" s="4" t="s">
        <v>167</v>
      </c>
      <c r="B11" s="5" t="n">
        <v>-202</v>
      </c>
      <c r="C11" s="5" t="n">
        <v>-18</v>
      </c>
      <c r="D11" s="5" t="n">
        <v>2592</v>
      </c>
    </row>
    <row r="12" spans="1:4">
      <c r="A12" s="4" t="s">
        <v>168</v>
      </c>
      <c r="B12" s="5" t="n">
        <v>-507</v>
      </c>
      <c r="C12" s="5" t="n">
        <v>-898</v>
      </c>
      <c r="D12" s="5" t="n">
        <v>-158</v>
      </c>
    </row>
    <row r="13" spans="1:4">
      <c r="A13" s="3" t="s">
        <v>169</v>
      </c>
    </row>
    <row r="14" spans="1:4">
      <c r="A14" s="4" t="s">
        <v>170</v>
      </c>
      <c r="B14" s="5" t="n">
        <v>-18565</v>
      </c>
      <c r="C14" s="5" t="n">
        <v>31584</v>
      </c>
      <c r="D14" s="5" t="n">
        <v>49261</v>
      </c>
    </row>
    <row r="15" spans="1:4">
      <c r="A15" s="4" t="s">
        <v>171</v>
      </c>
      <c r="B15" s="5" t="n">
        <v>446</v>
      </c>
      <c r="C15" s="5" t="n">
        <v>6219</v>
      </c>
      <c r="D15" s="5" t="n">
        <v>3049</v>
      </c>
    </row>
    <row r="16" spans="1:4">
      <c r="A16" s="4" t="s">
        <v>172</v>
      </c>
      <c r="B16" s="5" t="n">
        <v>-2964</v>
      </c>
      <c r="C16" s="5" t="n">
        <v>2657</v>
      </c>
      <c r="D16" s="5" t="n">
        <v>7744</v>
      </c>
    </row>
    <row r="17" spans="1:4">
      <c r="A17" s="4" t="s">
        <v>173</v>
      </c>
      <c r="B17" s="5" t="n">
        <v>1379</v>
      </c>
      <c r="C17" s="5" t="n">
        <v>1589</v>
      </c>
      <c r="D17" s="5" t="n">
        <v>3092</v>
      </c>
    </row>
    <row r="18" spans="1:4">
      <c r="A18" s="4" t="s">
        <v>174</v>
      </c>
      <c r="B18" s="5" t="n">
        <v>545</v>
      </c>
      <c r="C18" s="5" t="n">
        <v>340</v>
      </c>
      <c r="D18" s="5" t="n">
        <v>2652</v>
      </c>
    </row>
    <row r="19" spans="1:4">
      <c r="A19" s="4" t="s">
        <v>46</v>
      </c>
      <c r="B19" s="5" t="n">
        <v>8721</v>
      </c>
      <c r="C19" s="5" t="n">
        <v>-1036</v>
      </c>
      <c r="D19" s="5" t="n">
        <v>-13353</v>
      </c>
    </row>
    <row r="20" spans="1:4">
      <c r="A20" s="4" t="s">
        <v>175</v>
      </c>
      <c r="B20" s="5" t="n">
        <v>-8360</v>
      </c>
      <c r="C20" s="5" t="n">
        <v>-6738</v>
      </c>
      <c r="D20" s="5" t="n">
        <v>-9723</v>
      </c>
    </row>
    <row r="21" spans="1:4">
      <c r="A21" s="4" t="s">
        <v>176</v>
      </c>
      <c r="B21" s="5" t="n">
        <v>9897</v>
      </c>
      <c r="C21" s="5" t="n">
        <v>587</v>
      </c>
      <c r="D21" s="5" t="n">
        <v>4275</v>
      </c>
    </row>
    <row r="22" spans="1:4">
      <c r="A22" s="4" t="s">
        <v>177</v>
      </c>
      <c r="B22" s="5" t="n">
        <v>124271</v>
      </c>
      <c r="C22" s="5" t="n">
        <v>131887</v>
      </c>
      <c r="D22" s="5" t="n">
        <v>219100</v>
      </c>
    </row>
    <row r="23" spans="1:4">
      <c r="A23" s="3" t="s">
        <v>178</v>
      </c>
    </row>
    <row r="24" spans="1:4">
      <c r="A24" s="4" t="s">
        <v>179</v>
      </c>
      <c r="B24" s="5" t="n">
        <v>-18775</v>
      </c>
      <c r="C24" s="5" t="n">
        <v>-11356</v>
      </c>
      <c r="D24" s="5" t="n">
        <v>-22797</v>
      </c>
    </row>
    <row r="25" spans="1:4">
      <c r="A25" s="4" t="s">
        <v>180</v>
      </c>
      <c r="B25" s="5" t="n">
        <v>-379</v>
      </c>
      <c r="C25" s="5" t="n">
        <v>-348</v>
      </c>
      <c r="D25" s="5" t="n">
        <v>-1460</v>
      </c>
    </row>
    <row r="26" spans="1:4">
      <c r="A26" s="4" t="s">
        <v>181</v>
      </c>
      <c r="B26" s="5" t="n">
        <v>0</v>
      </c>
      <c r="C26" s="5" t="n">
        <v>-1242</v>
      </c>
      <c r="D26" s="5" t="n">
        <v>-13774</v>
      </c>
    </row>
    <row r="27" spans="1:4">
      <c r="A27" s="4" t="s">
        <v>182</v>
      </c>
      <c r="B27" s="5" t="n">
        <v>702</v>
      </c>
      <c r="C27" s="5" t="n">
        <v>740</v>
      </c>
      <c r="D27" s="5" t="n">
        <v>1320</v>
      </c>
    </row>
    <row r="28" spans="1:4">
      <c r="A28" s="4" t="s">
        <v>183</v>
      </c>
      <c r="B28" s="5" t="n">
        <v>-2105</v>
      </c>
      <c r="C28" s="5" t="n">
        <v>-2515</v>
      </c>
      <c r="D28" s="5" t="n">
        <v>-2943</v>
      </c>
    </row>
    <row r="29" spans="1:4">
      <c r="A29" s="4" t="s">
        <v>184</v>
      </c>
      <c r="B29" s="5" t="n">
        <v>-20557</v>
      </c>
      <c r="C29" s="5" t="n">
        <v>-14721</v>
      </c>
      <c r="D29" s="5" t="n">
        <v>-39654</v>
      </c>
    </row>
    <row r="30" spans="1:4">
      <c r="A30" s="3" t="s">
        <v>185</v>
      </c>
    </row>
    <row r="31" spans="1:4">
      <c r="A31" s="4" t="s">
        <v>186</v>
      </c>
      <c r="B31" s="5" t="n">
        <v>-130000</v>
      </c>
      <c r="C31" s="5" t="n">
        <v>-316244</v>
      </c>
      <c r="D31" s="5" t="n">
        <v>-139656</v>
      </c>
    </row>
    <row r="32" spans="1:4">
      <c r="A32" s="4" t="s">
        <v>187</v>
      </c>
      <c r="B32" s="5" t="n">
        <v>140000</v>
      </c>
      <c r="C32" s="5" t="n">
        <v>99000</v>
      </c>
      <c r="D32" s="5" t="n">
        <v>215000</v>
      </c>
    </row>
    <row r="33" spans="1:4">
      <c r="A33" s="4" t="s">
        <v>188</v>
      </c>
      <c r="B33" s="5" t="n">
        <v>0</v>
      </c>
      <c r="C33" s="5" t="n">
        <v>-1162</v>
      </c>
      <c r="D33" s="5" t="n">
        <v>-175</v>
      </c>
    </row>
    <row r="34" spans="1:4">
      <c r="A34" s="4" t="s">
        <v>189</v>
      </c>
      <c r="B34" s="5" t="n">
        <v>0</v>
      </c>
      <c r="C34" s="5" t="n">
        <v>0</v>
      </c>
      <c r="D34" s="5" t="n">
        <v>-387</v>
      </c>
    </row>
    <row r="35" spans="1:4">
      <c r="A35" s="4" t="s">
        <v>190</v>
      </c>
      <c r="B35" s="5" t="n">
        <v>-26</v>
      </c>
      <c r="C35" s="5" t="n">
        <v>-1386</v>
      </c>
      <c r="D35" s="5" t="n">
        <v>-1140</v>
      </c>
    </row>
    <row r="36" spans="1:4">
      <c r="A36" s="4" t="s">
        <v>191</v>
      </c>
      <c r="B36" s="5" t="n">
        <v>-97143</v>
      </c>
      <c r="C36" s="5" t="n">
        <v>-95145</v>
      </c>
      <c r="D36" s="5" t="n">
        <v>-94235</v>
      </c>
    </row>
    <row r="37" spans="1:4">
      <c r="A37" s="4" t="s">
        <v>192</v>
      </c>
      <c r="B37" s="5" t="n">
        <v>-16909</v>
      </c>
      <c r="C37" s="5" t="n">
        <v>-7161</v>
      </c>
      <c r="D37" s="5" t="n">
        <v>-159709</v>
      </c>
    </row>
    <row r="38" spans="1:4">
      <c r="A38" s="4" t="s">
        <v>142</v>
      </c>
      <c r="B38" s="5" t="n">
        <v>0</v>
      </c>
      <c r="C38" s="5" t="n">
        <v>197202</v>
      </c>
      <c r="D38" s="5" t="n">
        <v>0</v>
      </c>
    </row>
    <row r="39" spans="1:4">
      <c r="A39" s="4" t="s">
        <v>193</v>
      </c>
      <c r="B39" s="5" t="n">
        <v>-104078</v>
      </c>
      <c r="C39" s="5" t="n">
        <v>-124896</v>
      </c>
      <c r="D39" s="5" t="n">
        <v>-180302</v>
      </c>
    </row>
    <row r="40" spans="1:4">
      <c r="A40" s="4" t="s">
        <v>194</v>
      </c>
      <c r="B40" s="5" t="n">
        <v>-364</v>
      </c>
      <c r="C40" s="5" t="n">
        <v>-7730</v>
      </c>
      <c r="D40" s="5" t="n">
        <v>-856</v>
      </c>
    </row>
    <row r="41" spans="1:4">
      <c r="A41" s="4" t="s">
        <v>32</v>
      </c>
      <c r="B41" s="5" t="n">
        <v>14400</v>
      </c>
      <c r="C41" s="5" t="n">
        <v>14764</v>
      </c>
      <c r="D41" s="5" t="n">
        <v>22494</v>
      </c>
    </row>
    <row r="42" spans="1:4">
      <c r="A42" s="4" t="s">
        <v>195</v>
      </c>
      <c r="B42" s="5" t="n">
        <v>10527</v>
      </c>
      <c r="C42" s="5" t="n">
        <v>11248</v>
      </c>
      <c r="D42" s="5" t="n">
        <v>12313</v>
      </c>
    </row>
    <row r="43" spans="1:4">
      <c r="A43" s="4" t="s">
        <v>196</v>
      </c>
      <c r="B43" s="5" t="n">
        <v>24314</v>
      </c>
      <c r="C43" s="5" t="n">
        <v>12181</v>
      </c>
      <c r="D43" s="5" t="n">
        <v>35523</v>
      </c>
    </row>
    <row r="44" spans="1:4">
      <c r="A44" s="3" t="s">
        <v>197</v>
      </c>
    </row>
    <row r="45" spans="1:4">
      <c r="A45" s="4" t="s">
        <v>198</v>
      </c>
      <c r="B45" s="5" t="n">
        <v>744</v>
      </c>
      <c r="C45" s="5" t="n">
        <v>1627</v>
      </c>
      <c r="D45" s="5" t="n">
        <v>483</v>
      </c>
    </row>
    <row r="46" spans="1:4">
      <c r="A46" s="4" t="s">
        <v>199</v>
      </c>
      <c r="B46" s="6" t="n">
        <v>0</v>
      </c>
      <c r="C46" s="6" t="n">
        <v>0</v>
      </c>
      <c r="D46" s="6" t="n">
        <v>22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84</v>
      </c>
    </row>
    <row r="2" spans="1:3">
      <c r="A2" s="3" t="s">
        <v>640</v>
      </c>
    </row>
    <row r="3" spans="1:3">
      <c r="A3" s="4" t="s">
        <v>627</v>
      </c>
      <c r="B3" s="11" t="n">
        <v>5.3</v>
      </c>
      <c r="C3" s="11"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5"/>
    <col customWidth="1" max="10" min="10" width="13"/>
    <col customWidth="1" max="11" min="11" width="14"/>
  </cols>
  <sheetData>
    <row r="1" spans="1:11">
      <c r="A1" s="1" t="s">
        <v>641</v>
      </c>
      <c r="B1" s="2" t="s">
        <v>642</v>
      </c>
      <c r="C1" s="2" t="s">
        <v>642</v>
      </c>
      <c r="D1" s="2" t="s">
        <v>643</v>
      </c>
      <c r="E1" s="2" t="s">
        <v>644</v>
      </c>
      <c r="F1" s="2" t="s">
        <v>2</v>
      </c>
      <c r="G1" s="2" t="s">
        <v>30</v>
      </c>
      <c r="H1" s="2" t="s">
        <v>84</v>
      </c>
      <c r="I1" s="2" t="s">
        <v>2</v>
      </c>
      <c r="J1" s="2" t="s">
        <v>645</v>
      </c>
      <c r="K1" s="2" t="s">
        <v>646</v>
      </c>
    </row>
    <row r="2" spans="1:11">
      <c r="A2" s="4" t="s">
        <v>647</v>
      </c>
      <c r="D2" s="5" t="n">
        <v>1475000</v>
      </c>
    </row>
    <row r="3" spans="1:11">
      <c r="A3" s="4" t="s">
        <v>648</v>
      </c>
      <c r="D3" s="8" t="n">
        <v>116.67</v>
      </c>
    </row>
    <row r="4" spans="1:11">
      <c r="A4" s="4" t="s">
        <v>649</v>
      </c>
      <c r="C4" s="5" t="n">
        <v>221250</v>
      </c>
    </row>
    <row r="5" spans="1:11">
      <c r="A5" s="4" t="s">
        <v>149</v>
      </c>
      <c r="B5" s="5" t="n">
        <v>1696250</v>
      </c>
    </row>
    <row r="6" spans="1:11">
      <c r="A6" s="4" t="s">
        <v>650</v>
      </c>
      <c r="B6" s="6" t="n">
        <v>197200000</v>
      </c>
    </row>
    <row r="7" spans="1:11">
      <c r="A7" s="4" t="s">
        <v>651</v>
      </c>
      <c r="J7" s="4" t="s">
        <v>652</v>
      </c>
      <c r="K7" s="4" t="s">
        <v>652</v>
      </c>
    </row>
    <row r="8" spans="1:11">
      <c r="A8" s="4" t="s">
        <v>653</v>
      </c>
      <c r="I8" s="5" t="n">
        <v>39532314</v>
      </c>
    </row>
    <row r="9" spans="1:11">
      <c r="A9" s="4" t="s">
        <v>654</v>
      </c>
      <c r="I9" s="6" t="n">
        <v>1600000000</v>
      </c>
    </row>
    <row r="10" spans="1:11">
      <c r="A10" s="4" t="s">
        <v>62</v>
      </c>
      <c r="F10" s="6" t="n">
        <v>-8353000</v>
      </c>
      <c r="G10" s="6" t="n">
        <v>-9828000</v>
      </c>
      <c r="I10" s="6" t="n">
        <v>-8353000</v>
      </c>
    </row>
    <row r="11" spans="1:11">
      <c r="A11" s="4" t="s">
        <v>655</v>
      </c>
      <c r="I11" s="8" t="n">
        <v>41.45</v>
      </c>
    </row>
    <row r="12" spans="1:11">
      <c r="A12" s="4" t="s">
        <v>144</v>
      </c>
      <c r="I12" s="5" t="n">
        <v>33475406</v>
      </c>
    </row>
    <row r="13" spans="1:11">
      <c r="A13" s="4" t="s">
        <v>143</v>
      </c>
      <c r="G13" s="6" t="n">
        <v>0</v>
      </c>
      <c r="H13" s="6" t="n">
        <v>0</v>
      </c>
      <c r="I13" s="6" t="n">
        <v>1200000000</v>
      </c>
    </row>
    <row r="14" spans="1:11">
      <c r="A14" s="4" t="s">
        <v>78</v>
      </c>
      <c r="F14" s="5" t="n">
        <v>612047</v>
      </c>
      <c r="G14" s="5" t="n">
        <v>644991</v>
      </c>
      <c r="I14" s="5" t="n">
        <v>612047</v>
      </c>
    </row>
    <row r="15" spans="1:11">
      <c r="A15" s="4" t="s">
        <v>656</v>
      </c>
      <c r="F15" s="5" t="n">
        <v>3867578</v>
      </c>
      <c r="I15" s="5" t="n">
        <v>3867578</v>
      </c>
    </row>
    <row r="16" spans="1:11">
      <c r="A16" s="4" t="s">
        <v>657</v>
      </c>
      <c r="F16" s="8" t="n">
        <v>0.55</v>
      </c>
    </row>
    <row r="17" spans="1:11">
      <c r="A17" s="4" t="s">
        <v>141</v>
      </c>
      <c r="F17" s="6" t="n">
        <v>-97143000</v>
      </c>
      <c r="G17" s="6" t="n">
        <v>-95145000</v>
      </c>
      <c r="H17" s="6" t="n">
        <v>-94235000</v>
      </c>
    </row>
    <row r="18" spans="1:11">
      <c r="A18" s="4" t="s">
        <v>658</v>
      </c>
      <c r="F18" s="5" t="n">
        <v>541000</v>
      </c>
      <c r="G18" s="5" t="n">
        <v>600000</v>
      </c>
      <c r="I18" s="6" t="n">
        <v>541000</v>
      </c>
    </row>
    <row r="19" spans="1:11">
      <c r="A19" s="4" t="s">
        <v>659</v>
      </c>
      <c r="F19" s="6" t="n">
        <v>-8703000</v>
      </c>
      <c r="G19" s="6" t="n">
        <v>-9769000</v>
      </c>
      <c r="I19" s="6" t="n">
        <v>-8703000</v>
      </c>
    </row>
    <row r="20" spans="1:11">
      <c r="A20" s="4" t="s">
        <v>660</v>
      </c>
    </row>
    <row r="21" spans="1:11">
      <c r="A21" s="4" t="s">
        <v>653</v>
      </c>
      <c r="E21" s="5" t="n">
        <v>20032</v>
      </c>
    </row>
    <row r="22" spans="1:11">
      <c r="A22" s="4" t="s">
        <v>654</v>
      </c>
      <c r="E22" s="6" t="n">
        <v>2241200</v>
      </c>
    </row>
    <row r="23" spans="1:11">
      <c r="A23" s="4" t="s">
        <v>661</v>
      </c>
      <c r="E23" s="8" t="n">
        <v>0.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41"/>
    <col customWidth="1" max="7" min="7" width="37"/>
    <col customWidth="1" max="8" min="8" width="37"/>
  </cols>
  <sheetData>
    <row r="1" spans="1:8">
      <c r="A1" s="1" t="s">
        <v>662</v>
      </c>
      <c r="B1" s="2" t="s">
        <v>663</v>
      </c>
      <c r="C1" s="2" t="s">
        <v>664</v>
      </c>
      <c r="D1" s="2" t="s">
        <v>665</v>
      </c>
      <c r="E1" s="2" t="s">
        <v>666</v>
      </c>
      <c r="F1" s="2" t="s">
        <v>667</v>
      </c>
      <c r="G1" s="2" t="s">
        <v>668</v>
      </c>
      <c r="H1" s="2" t="s">
        <v>669</v>
      </c>
    </row>
    <row r="2" spans="1:8">
      <c r="A2" s="3" t="s">
        <v>670</v>
      </c>
    </row>
    <row r="3" spans="1:8">
      <c r="A3" s="4" t="s">
        <v>671</v>
      </c>
      <c r="F3" s="5" t="n">
        <v>2</v>
      </c>
    </row>
    <row r="4" spans="1:8">
      <c r="A4" s="4" t="s">
        <v>672</v>
      </c>
      <c r="F4" s="6" t="n">
        <v>22942</v>
      </c>
      <c r="G4" s="6" t="n">
        <v>22079</v>
      </c>
      <c r="H4" s="6" t="n">
        <v>21279</v>
      </c>
    </row>
    <row r="5" spans="1:8">
      <c r="A5" s="4" t="s">
        <v>673</v>
      </c>
      <c r="F5" s="5" t="n">
        <v>21354</v>
      </c>
    </row>
    <row r="6" spans="1:8">
      <c r="A6" s="4" t="s">
        <v>674</v>
      </c>
      <c r="E6" s="5" t="n">
        <v>1100000</v>
      </c>
    </row>
    <row r="7" spans="1:8">
      <c r="A7" s="4" t="s">
        <v>675</v>
      </c>
      <c r="F7" s="5" t="n">
        <v>203512</v>
      </c>
    </row>
    <row r="8" spans="1:8">
      <c r="A8" s="4" t="s">
        <v>131</v>
      </c>
    </row>
    <row r="9" spans="1:8">
      <c r="A9" s="3" t="s">
        <v>670</v>
      </c>
    </row>
    <row r="10" spans="1:8">
      <c r="A10" s="4" t="s">
        <v>136</v>
      </c>
      <c r="F10" s="5" t="n">
        <v>-191513</v>
      </c>
      <c r="G10" s="5" t="n">
        <v>-141106</v>
      </c>
      <c r="H10" s="5" t="n">
        <v>-183455</v>
      </c>
    </row>
    <row r="11" spans="1:8">
      <c r="A11" s="4" t="s">
        <v>676</v>
      </c>
    </row>
    <row r="12" spans="1:8">
      <c r="A12" s="3" t="s">
        <v>670</v>
      </c>
    </row>
    <row r="13" spans="1:8">
      <c r="A13" s="4" t="s">
        <v>672</v>
      </c>
      <c r="F13" s="6" t="n">
        <v>3800</v>
      </c>
    </row>
    <row r="14" spans="1:8">
      <c r="A14" s="4" t="s">
        <v>677</v>
      </c>
      <c r="F14" s="5" t="n">
        <v>106455</v>
      </c>
    </row>
    <row r="15" spans="1:8">
      <c r="A15" s="4" t="s">
        <v>678</v>
      </c>
      <c r="F15" s="5" t="n">
        <v>37534</v>
      </c>
    </row>
    <row r="16" spans="1:8">
      <c r="A16" s="4" t="s">
        <v>679</v>
      </c>
      <c r="F16" s="6" t="n">
        <v>4100</v>
      </c>
    </row>
    <row r="17" spans="1:8">
      <c r="A17" s="4" t="s">
        <v>680</v>
      </c>
      <c r="F17" s="8" t="n">
        <v>109.55</v>
      </c>
    </row>
    <row r="18" spans="1:8">
      <c r="A18" s="4" t="s">
        <v>681</v>
      </c>
      <c r="F18" s="4" t="s">
        <v>682</v>
      </c>
    </row>
    <row r="19" spans="1:8">
      <c r="A19" s="4" t="s">
        <v>675</v>
      </c>
      <c r="D19" s="5" t="n">
        <v>106455</v>
      </c>
    </row>
    <row r="20" spans="1:8">
      <c r="A20" s="4" t="s">
        <v>683</v>
      </c>
      <c r="H20" s="6" t="n">
        <v>11300000</v>
      </c>
    </row>
    <row r="21" spans="1:8">
      <c r="A21" s="4" t="s">
        <v>684</v>
      </c>
    </row>
    <row r="22" spans="1:8">
      <c r="A22" s="3" t="s">
        <v>670</v>
      </c>
    </row>
    <row r="23" spans="1:8">
      <c r="A23" s="4" t="s">
        <v>672</v>
      </c>
      <c r="F23" s="6" t="n">
        <v>3900</v>
      </c>
    </row>
    <row r="24" spans="1:8">
      <c r="A24" s="4" t="s">
        <v>675</v>
      </c>
      <c r="C24" s="5" t="n">
        <v>122515</v>
      </c>
    </row>
    <row r="25" spans="1:8">
      <c r="A25" s="4" t="s">
        <v>683</v>
      </c>
      <c r="G25" s="6" t="n">
        <v>11400000</v>
      </c>
    </row>
    <row r="26" spans="1:8">
      <c r="A26" s="4" t="s">
        <v>685</v>
      </c>
    </row>
    <row r="27" spans="1:8">
      <c r="A27" s="3" t="s">
        <v>670</v>
      </c>
    </row>
    <row r="28" spans="1:8">
      <c r="A28" s="4" t="s">
        <v>672</v>
      </c>
      <c r="F28" s="6" t="n">
        <v>4700</v>
      </c>
    </row>
    <row r="29" spans="1:8">
      <c r="A29" s="4" t="s">
        <v>681</v>
      </c>
      <c r="F29" s="4" t="s">
        <v>686</v>
      </c>
    </row>
    <row r="30" spans="1:8">
      <c r="A30" s="4" t="s">
        <v>675</v>
      </c>
      <c r="B30" s="5" t="n">
        <v>128112</v>
      </c>
    </row>
    <row r="31" spans="1:8">
      <c r="A31" s="4" t="s">
        <v>683</v>
      </c>
      <c r="F31" s="6" t="n">
        <v>14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4</v>
      </c>
    </row>
    <row r="3" spans="1:4">
      <c r="A3" s="3" t="s">
        <v>688</v>
      </c>
    </row>
    <row r="4" spans="1:4">
      <c r="A4" s="4" t="s">
        <v>162</v>
      </c>
      <c r="B4" s="6" t="n">
        <v>22942</v>
      </c>
      <c r="C4" s="6" t="n">
        <v>22079</v>
      </c>
      <c r="D4" s="6" t="n">
        <v>21279</v>
      </c>
    </row>
    <row r="5" spans="1:4">
      <c r="A5" s="4" t="s">
        <v>689</v>
      </c>
    </row>
    <row r="6" spans="1:4">
      <c r="A6" s="3" t="s">
        <v>688</v>
      </c>
    </row>
    <row r="7" spans="1:4">
      <c r="A7" s="4" t="s">
        <v>162</v>
      </c>
      <c r="B7" s="5" t="n">
        <v>8879</v>
      </c>
      <c r="C7" s="5" t="n">
        <v>10073</v>
      </c>
      <c r="D7" s="5" t="n">
        <v>10126</v>
      </c>
    </row>
    <row r="8" spans="1:4">
      <c r="A8" s="4" t="s">
        <v>690</v>
      </c>
    </row>
    <row r="9" spans="1:4">
      <c r="A9" s="3" t="s">
        <v>688</v>
      </c>
    </row>
    <row r="10" spans="1:4">
      <c r="A10" s="4" t="s">
        <v>162</v>
      </c>
      <c r="B10" s="6" t="n">
        <v>14063</v>
      </c>
      <c r="C10" s="6" t="n">
        <v>12006</v>
      </c>
      <c r="D10" s="6" t="n">
        <v>111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1</v>
      </c>
      <c r="B1" s="2" t="s">
        <v>692</v>
      </c>
      <c r="C1" s="2" t="s">
        <v>693</v>
      </c>
      <c r="D1" s="2" t="s">
        <v>2</v>
      </c>
      <c r="E1" s="2" t="s">
        <v>30</v>
      </c>
      <c r="F1" s="2" t="s">
        <v>84</v>
      </c>
      <c r="G1" s="2" t="s">
        <v>2</v>
      </c>
    </row>
    <row r="2" spans="1:7">
      <c r="A2" s="3" t="s">
        <v>670</v>
      </c>
    </row>
    <row r="3" spans="1:7">
      <c r="A3" s="4" t="s">
        <v>694</v>
      </c>
      <c r="D3" s="5" t="n">
        <v>536750</v>
      </c>
      <c r="E3" s="5" t="n">
        <v>545614</v>
      </c>
      <c r="G3" s="5" t="n">
        <v>536750</v>
      </c>
    </row>
    <row r="4" spans="1:7">
      <c r="A4" s="4" t="s">
        <v>695</v>
      </c>
      <c r="D4" s="8" t="n">
        <v>105.42</v>
      </c>
      <c r="E4" s="8" t="n">
        <v>110.11</v>
      </c>
      <c r="G4" s="8" t="n">
        <v>105.42</v>
      </c>
    </row>
    <row r="5" spans="1:7">
      <c r="A5" s="4" t="s">
        <v>675</v>
      </c>
      <c r="D5" s="5" t="n">
        <v>203512</v>
      </c>
    </row>
    <row r="6" spans="1:7">
      <c r="A6" s="4" t="s">
        <v>696</v>
      </c>
      <c r="D6" s="8" t="n">
        <v>101.97</v>
      </c>
    </row>
    <row r="7" spans="1:7">
      <c r="A7" s="4" t="s">
        <v>697</v>
      </c>
      <c r="D7" s="5" t="n">
        <v>-191022</v>
      </c>
    </row>
    <row r="8" spans="1:7">
      <c r="A8" s="4" t="s">
        <v>698</v>
      </c>
      <c r="D8" s="8" t="n">
        <v>114.11</v>
      </c>
    </row>
    <row r="9" spans="1:7">
      <c r="A9" s="4" t="s">
        <v>673</v>
      </c>
      <c r="D9" s="5" t="n">
        <v>-21354</v>
      </c>
    </row>
    <row r="10" spans="1:7">
      <c r="A10" s="4" t="s">
        <v>653</v>
      </c>
      <c r="G10" s="5" t="n">
        <v>39532314</v>
      </c>
    </row>
    <row r="11" spans="1:7">
      <c r="A11" s="4" t="s">
        <v>654</v>
      </c>
      <c r="G11" s="6" t="n">
        <v>1600000</v>
      </c>
    </row>
    <row r="12" spans="1:7">
      <c r="A12" s="4" t="s">
        <v>655</v>
      </c>
      <c r="G12" s="8" t="n">
        <v>41.45</v>
      </c>
    </row>
    <row r="13" spans="1:7">
      <c r="A13" s="4" t="s">
        <v>699</v>
      </c>
      <c r="D13" s="8" t="n">
        <v>114.89</v>
      </c>
    </row>
    <row r="14" spans="1:7">
      <c r="A14" s="4" t="s">
        <v>162</v>
      </c>
      <c r="D14" s="6" t="n">
        <v>22942</v>
      </c>
      <c r="E14" s="6" t="n">
        <v>22079</v>
      </c>
      <c r="F14" s="6" t="n">
        <v>21279</v>
      </c>
    </row>
    <row r="15" spans="1:7">
      <c r="A15" s="4" t="s">
        <v>700</v>
      </c>
    </row>
    <row r="16" spans="1:7">
      <c r="A16" s="3" t="s">
        <v>670</v>
      </c>
    </row>
    <row r="17" spans="1:7">
      <c r="A17" s="4" t="s">
        <v>675</v>
      </c>
      <c r="D17" s="5" t="n">
        <v>9093</v>
      </c>
      <c r="E17" s="5" t="n">
        <v>10680</v>
      </c>
      <c r="F17" s="5" t="n">
        <v>8616</v>
      </c>
    </row>
    <row r="18" spans="1:7">
      <c r="A18" s="4" t="s">
        <v>162</v>
      </c>
      <c r="D18" s="6" t="n">
        <v>1500</v>
      </c>
      <c r="E18" s="6" t="n">
        <v>900</v>
      </c>
      <c r="F18" s="6" t="n">
        <v>900</v>
      </c>
    </row>
    <row r="19" spans="1:7">
      <c r="A19" s="4" t="s">
        <v>681</v>
      </c>
      <c r="D19" s="4" t="s">
        <v>701</v>
      </c>
    </row>
    <row r="20" spans="1:7">
      <c r="A20" s="4" t="s">
        <v>702</v>
      </c>
      <c r="D20" s="6" t="n">
        <v>800</v>
      </c>
      <c r="G20" s="6" t="n">
        <v>800</v>
      </c>
    </row>
    <row r="21" spans="1:7">
      <c r="A21" s="4" t="s">
        <v>703</v>
      </c>
      <c r="D21" s="6" t="n">
        <v>1000000</v>
      </c>
      <c r="E21" s="6" t="n">
        <v>1100000</v>
      </c>
      <c r="F21" s="6" t="n">
        <v>900000</v>
      </c>
    </row>
    <row r="22" spans="1:7">
      <c r="A22" s="4" t="s">
        <v>704</v>
      </c>
    </row>
    <row r="23" spans="1:7">
      <c r="A23" s="3" t="s">
        <v>670</v>
      </c>
    </row>
    <row r="24" spans="1:7">
      <c r="A24" s="4" t="s">
        <v>705</v>
      </c>
      <c r="D24" s="5" t="n">
        <v>1400000</v>
      </c>
      <c r="G24" s="5" t="n">
        <v>1400000</v>
      </c>
    </row>
    <row r="25" spans="1:7">
      <c r="A25" s="4" t="s">
        <v>706</v>
      </c>
      <c r="D25" s="5" t="n">
        <v>543159</v>
      </c>
      <c r="G25" s="5" t="n">
        <v>543159</v>
      </c>
    </row>
    <row r="26" spans="1:7">
      <c r="A26" s="4" t="s">
        <v>707</v>
      </c>
    </row>
    <row r="27" spans="1:7">
      <c r="A27" s="3" t="s">
        <v>670</v>
      </c>
    </row>
    <row r="28" spans="1:7">
      <c r="A28" s="4" t="s">
        <v>675</v>
      </c>
      <c r="D28" s="5" t="n">
        <v>101811</v>
      </c>
      <c r="E28" s="5" t="n">
        <v>104164</v>
      </c>
      <c r="F28" s="5" t="n">
        <v>91784</v>
      </c>
    </row>
    <row r="29" spans="1:7">
      <c r="A29" s="4" t="s">
        <v>162</v>
      </c>
      <c r="D29" s="6" t="n">
        <v>9000</v>
      </c>
      <c r="E29" s="6" t="n">
        <v>10500</v>
      </c>
      <c r="F29" s="6" t="n">
        <v>10400</v>
      </c>
    </row>
    <row r="30" spans="1:7">
      <c r="A30" s="4" t="s">
        <v>681</v>
      </c>
      <c r="D30" s="4" t="s">
        <v>708</v>
      </c>
    </row>
    <row r="31" spans="1:7">
      <c r="A31" s="4" t="s">
        <v>702</v>
      </c>
      <c r="D31" s="6" t="n">
        <v>26400</v>
      </c>
      <c r="G31" s="6" t="n">
        <v>26400</v>
      </c>
    </row>
    <row r="32" spans="1:7">
      <c r="A32" s="4" t="s">
        <v>703</v>
      </c>
      <c r="D32" s="6" t="n">
        <v>9500000</v>
      </c>
      <c r="E32" s="6" t="n">
        <v>10000000</v>
      </c>
      <c r="F32" s="6" t="n">
        <v>8900000</v>
      </c>
    </row>
    <row r="33" spans="1:7">
      <c r="A33" s="4" t="s">
        <v>709</v>
      </c>
      <c r="D33" s="6" t="n">
        <v>9600000</v>
      </c>
      <c r="E33" s="5" t="n">
        <v>9900000</v>
      </c>
      <c r="F33" s="5" t="n">
        <v>10400000</v>
      </c>
    </row>
    <row r="34" spans="1:7">
      <c r="A34" s="4" t="s">
        <v>710</v>
      </c>
    </row>
    <row r="35" spans="1:7">
      <c r="A35" s="3" t="s">
        <v>670</v>
      </c>
    </row>
    <row r="36" spans="1:7">
      <c r="A36" s="4" t="s">
        <v>705</v>
      </c>
      <c r="D36" s="5" t="n">
        <v>11900000</v>
      </c>
      <c r="G36" s="5" t="n">
        <v>11900000</v>
      </c>
    </row>
    <row r="37" spans="1:7">
      <c r="A37" s="4" t="s">
        <v>706</v>
      </c>
      <c r="D37" s="5" t="n">
        <v>1106157</v>
      </c>
      <c r="G37" s="5" t="n">
        <v>1106157</v>
      </c>
    </row>
    <row r="38" spans="1:7">
      <c r="A38" s="4" t="s">
        <v>711</v>
      </c>
    </row>
    <row r="39" spans="1:7">
      <c r="A39" s="3" t="s">
        <v>670</v>
      </c>
    </row>
    <row r="40" spans="1:7">
      <c r="A40" s="4" t="s">
        <v>675</v>
      </c>
      <c r="B40" s="5" t="n">
        <v>122515</v>
      </c>
    </row>
    <row r="41" spans="1:7">
      <c r="A41" s="4" t="s">
        <v>162</v>
      </c>
      <c r="D41" s="6" t="n">
        <v>3900</v>
      </c>
    </row>
    <row r="42" spans="1:7">
      <c r="A42" s="4" t="s">
        <v>703</v>
      </c>
      <c r="E42" s="6" t="n">
        <v>11400000</v>
      </c>
    </row>
    <row r="43" spans="1:7">
      <c r="A43" s="4" t="s">
        <v>712</v>
      </c>
    </row>
    <row r="44" spans="1:7">
      <c r="A44" s="3" t="s">
        <v>670</v>
      </c>
    </row>
    <row r="45" spans="1:7">
      <c r="A45" s="4" t="s">
        <v>675</v>
      </c>
      <c r="C45" s="5" t="n">
        <v>106455</v>
      </c>
    </row>
    <row r="46" spans="1:7">
      <c r="A46" s="4" t="s">
        <v>162</v>
      </c>
      <c r="D46" s="6" t="n">
        <v>3800</v>
      </c>
    </row>
    <row r="47" spans="1:7">
      <c r="A47" s="4" t="s">
        <v>677</v>
      </c>
      <c r="D47" s="5" t="n">
        <v>106455</v>
      </c>
    </row>
    <row r="48" spans="1:7">
      <c r="A48" s="4" t="s">
        <v>681</v>
      </c>
      <c r="D48" s="4" t="s">
        <v>682</v>
      </c>
    </row>
    <row r="49" spans="1:7">
      <c r="A49" s="4" t="s">
        <v>703</v>
      </c>
      <c r="F49" s="6" t="n">
        <v>11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31"/>
    <col customWidth="1" max="3" min="3" width="24"/>
  </cols>
  <sheetData>
    <row r="1" spans="1:3">
      <c r="A1" s="1" t="s">
        <v>713</v>
      </c>
      <c r="B1" s="2" t="s">
        <v>1</v>
      </c>
    </row>
    <row r="2" spans="1:3">
      <c r="B2" s="2" t="s">
        <v>714</v>
      </c>
      <c r="C2" s="2" t="s">
        <v>715</v>
      </c>
    </row>
    <row r="3" spans="1:3">
      <c r="A3" s="4" t="s">
        <v>489</v>
      </c>
    </row>
    <row r="4" spans="1:3">
      <c r="A4" s="3" t="s">
        <v>716</v>
      </c>
    </row>
    <row r="5" spans="1:3">
      <c r="A5" s="4" t="s">
        <v>490</v>
      </c>
      <c r="B5" s="5" t="n">
        <v>2</v>
      </c>
      <c r="C5" s="5" t="n">
        <v>2</v>
      </c>
    </row>
    <row r="6" spans="1:3">
      <c r="A6" s="4" t="s">
        <v>717</v>
      </c>
      <c r="B6" s="6" t="n">
        <v>50</v>
      </c>
    </row>
    <row r="7" spans="1:3">
      <c r="A7" s="4" t="s">
        <v>718</v>
      </c>
      <c r="B7" s="6" t="n">
        <v>50</v>
      </c>
    </row>
    <row r="8" spans="1:3">
      <c r="A8" s="4" t="s">
        <v>719</v>
      </c>
    </row>
    <row r="9" spans="1:3">
      <c r="A9" s="3" t="s">
        <v>716</v>
      </c>
    </row>
    <row r="10" spans="1:3">
      <c r="A10" s="4" t="s">
        <v>720</v>
      </c>
      <c r="B10" s="4" t="s">
        <v>479</v>
      </c>
    </row>
    <row r="11" spans="1:3">
      <c r="A11" s="4" t="s">
        <v>717</v>
      </c>
      <c r="B11" s="6" t="n">
        <v>25</v>
      </c>
    </row>
    <row r="12" spans="1:3">
      <c r="A12" s="4" t="s">
        <v>721</v>
      </c>
      <c r="B12" s="4" t="s">
        <v>722</v>
      </c>
    </row>
    <row r="13" spans="1:3">
      <c r="A13" s="4" t="s">
        <v>723</v>
      </c>
    </row>
    <row r="14" spans="1:3">
      <c r="A14" s="3" t="s">
        <v>716</v>
      </c>
    </row>
    <row r="15" spans="1:3">
      <c r="A15" s="4" t="s">
        <v>720</v>
      </c>
      <c r="B15" s="4" t="s">
        <v>724</v>
      </c>
    </row>
    <row r="16" spans="1:3">
      <c r="A16" s="4" t="s">
        <v>717</v>
      </c>
      <c r="B16" s="6" t="n">
        <v>25</v>
      </c>
    </row>
    <row r="17" spans="1:3">
      <c r="A17" s="4" t="s">
        <v>721</v>
      </c>
      <c r="B17" s="4" t="s">
        <v>725</v>
      </c>
    </row>
    <row r="18" spans="1:3">
      <c r="A18" s="4" t="s">
        <v>726</v>
      </c>
    </row>
    <row r="19" spans="1:3">
      <c r="A19" s="3" t="s">
        <v>716</v>
      </c>
    </row>
    <row r="20" spans="1:3">
      <c r="A20" s="4" t="s">
        <v>727</v>
      </c>
      <c r="B20" s="4" t="s">
        <v>468</v>
      </c>
    </row>
    <row r="21" spans="1:3">
      <c r="A21" s="4" t="s">
        <v>728</v>
      </c>
    </row>
    <row r="22" spans="1:3">
      <c r="A22" s="3" t="s">
        <v>716</v>
      </c>
    </row>
    <row r="23" spans="1:3">
      <c r="A23" s="4" t="s">
        <v>727</v>
      </c>
      <c r="B23" s="4" t="s">
        <v>4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9</v>
      </c>
      <c r="B1" s="2" t="s">
        <v>1</v>
      </c>
    </row>
    <row r="2" spans="1:3">
      <c r="B2" s="2" t="s">
        <v>2</v>
      </c>
      <c r="C2" s="2" t="s">
        <v>30</v>
      </c>
    </row>
    <row r="3" spans="1:3">
      <c r="A3" s="4" t="s">
        <v>719</v>
      </c>
    </row>
    <row r="4" spans="1:3">
      <c r="A4" s="3" t="s">
        <v>730</v>
      </c>
    </row>
    <row r="5" spans="1:3">
      <c r="A5" s="4" t="s">
        <v>721</v>
      </c>
      <c r="B5" s="4" t="s">
        <v>722</v>
      </c>
    </row>
    <row r="6" spans="1:3">
      <c r="A6" s="4" t="s">
        <v>731</v>
      </c>
      <c r="B6" s="6" t="n">
        <v>165</v>
      </c>
      <c r="C6" s="6" t="n">
        <v>316</v>
      </c>
    </row>
    <row r="7" spans="1:3">
      <c r="A7" s="4" t="s">
        <v>732</v>
      </c>
      <c r="C7" s="5" t="n">
        <v>-211</v>
      </c>
    </row>
    <row r="8" spans="1:3">
      <c r="A8" s="4" t="s">
        <v>733</v>
      </c>
      <c r="B8" s="6" t="n">
        <v>-70</v>
      </c>
    </row>
    <row r="9" spans="1:3">
      <c r="A9" s="4" t="s">
        <v>723</v>
      </c>
    </row>
    <row r="10" spans="1:3">
      <c r="A10" s="3" t="s">
        <v>730</v>
      </c>
    </row>
    <row r="11" spans="1:3">
      <c r="A11" s="4" t="s">
        <v>721</v>
      </c>
      <c r="B11" s="4" t="s">
        <v>725</v>
      </c>
    </row>
    <row r="12" spans="1:3">
      <c r="A12" s="4" t="s">
        <v>731</v>
      </c>
      <c r="B12" s="6" t="n">
        <v>361</v>
      </c>
      <c r="C12" s="5" t="n">
        <v>513</v>
      </c>
    </row>
    <row r="13" spans="1:3">
      <c r="A13" s="4" t="s">
        <v>732</v>
      </c>
      <c r="B13" s="5" t="n">
        <v>-492</v>
      </c>
      <c r="C13" s="5" t="n">
        <v>-835</v>
      </c>
    </row>
    <row r="14" spans="1:3">
      <c r="A14" s="4" t="s">
        <v>598</v>
      </c>
    </row>
    <row r="15" spans="1:3">
      <c r="A15" s="3" t="s">
        <v>730</v>
      </c>
    </row>
    <row r="16" spans="1:3">
      <c r="A16" s="4" t="s">
        <v>731</v>
      </c>
      <c r="B16" s="5" t="n">
        <v>526</v>
      </c>
      <c r="C16" s="5" t="n">
        <v>829</v>
      </c>
    </row>
    <row r="17" spans="1:3">
      <c r="A17" s="4" t="s">
        <v>732</v>
      </c>
      <c r="B17" s="6" t="n">
        <v>-422</v>
      </c>
      <c r="C17" s="5" t="n">
        <v>-1046</v>
      </c>
    </row>
    <row r="18" spans="1:3">
      <c r="A18" s="4" t="s">
        <v>726</v>
      </c>
    </row>
    <row r="19" spans="1:3">
      <c r="A19" s="3" t="s">
        <v>730</v>
      </c>
    </row>
    <row r="20" spans="1:3">
      <c r="A20" s="4" t="s">
        <v>727</v>
      </c>
      <c r="B20" s="4" t="s">
        <v>468</v>
      </c>
    </row>
    <row r="21" spans="1:3">
      <c r="A21" s="4" t="s">
        <v>732</v>
      </c>
      <c r="B21" s="6" t="n">
        <v>-70</v>
      </c>
      <c r="C21" s="5" t="n">
        <v>-211</v>
      </c>
    </row>
    <row r="22" spans="1:3">
      <c r="A22" s="4" t="s">
        <v>728</v>
      </c>
    </row>
    <row r="23" spans="1:3">
      <c r="A23" s="3" t="s">
        <v>730</v>
      </c>
    </row>
    <row r="24" spans="1:3">
      <c r="A24" s="4" t="s">
        <v>727</v>
      </c>
      <c r="B24" s="4" t="s">
        <v>426</v>
      </c>
    </row>
    <row r="25" spans="1:3">
      <c r="A25" s="4" t="s">
        <v>732</v>
      </c>
      <c r="B25" s="6" t="n">
        <v>-492</v>
      </c>
      <c r="C25" s="6" t="n">
        <v>-8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4</v>
      </c>
      <c r="B1" s="2" t="s">
        <v>1</v>
      </c>
    </row>
    <row r="2" spans="1:3">
      <c r="B2" s="2" t="s">
        <v>2</v>
      </c>
      <c r="C2" s="2" t="s">
        <v>30</v>
      </c>
    </row>
    <row r="3" spans="1:3">
      <c r="A3" s="3" t="s">
        <v>735</v>
      </c>
    </row>
    <row r="4" spans="1:3">
      <c r="A4" s="4" t="s">
        <v>736</v>
      </c>
      <c r="B4" s="6" t="n">
        <v>46145</v>
      </c>
      <c r="C4" s="6" t="n">
        <v>38905</v>
      </c>
    </row>
    <row r="5" spans="1:3">
      <c r="A5" s="4" t="s">
        <v>737</v>
      </c>
      <c r="B5" s="5" t="n">
        <v>37280</v>
      </c>
      <c r="C5" s="5" t="n">
        <v>31672</v>
      </c>
    </row>
    <row r="6" spans="1:3">
      <c r="A6" s="4" t="s">
        <v>738</v>
      </c>
      <c r="B6" s="5" t="n">
        <v>37702</v>
      </c>
      <c r="C6" s="5" t="n">
        <v>32718</v>
      </c>
    </row>
    <row r="7" spans="1:3">
      <c r="A7" s="4" t="s">
        <v>739</v>
      </c>
    </row>
    <row r="8" spans="1:3">
      <c r="A8" s="3" t="s">
        <v>735</v>
      </c>
    </row>
    <row r="9" spans="1:3">
      <c r="A9" s="4" t="s">
        <v>736</v>
      </c>
      <c r="B9" s="5" t="n">
        <v>0</v>
      </c>
      <c r="C9" s="5" t="n">
        <v>0</v>
      </c>
    </row>
    <row r="10" spans="1:3">
      <c r="A10" s="4" t="s">
        <v>737</v>
      </c>
      <c r="B10" s="5" t="n">
        <v>0</v>
      </c>
      <c r="C10" s="5" t="n">
        <v>0</v>
      </c>
    </row>
    <row r="11" spans="1:3">
      <c r="A11" s="4" t="s">
        <v>738</v>
      </c>
      <c r="B11" s="5" t="n">
        <v>0</v>
      </c>
      <c r="C11" s="5" t="n">
        <v>0</v>
      </c>
    </row>
    <row r="12" spans="1:3">
      <c r="A12" s="4" t="s">
        <v>740</v>
      </c>
    </row>
    <row r="13" spans="1:3">
      <c r="A13" s="3" t="s">
        <v>735</v>
      </c>
    </row>
    <row r="14" spans="1:3">
      <c r="A14" s="4" t="s">
        <v>736</v>
      </c>
      <c r="B14" s="5" t="n">
        <v>46145</v>
      </c>
      <c r="C14" s="5" t="n">
        <v>38905</v>
      </c>
    </row>
    <row r="15" spans="1:3">
      <c r="A15" s="4" t="s">
        <v>737</v>
      </c>
      <c r="B15" s="5" t="n">
        <v>37280</v>
      </c>
      <c r="C15" s="5" t="n">
        <v>31672</v>
      </c>
    </row>
    <row r="16" spans="1:3">
      <c r="A16" s="4" t="s">
        <v>738</v>
      </c>
      <c r="B16" s="5" t="n">
        <v>37702</v>
      </c>
      <c r="C16" s="5" t="n">
        <v>32718</v>
      </c>
    </row>
    <row r="17" spans="1:3">
      <c r="A17" s="4" t="s">
        <v>741</v>
      </c>
    </row>
    <row r="18" spans="1:3">
      <c r="A18" s="3" t="s">
        <v>735</v>
      </c>
    </row>
    <row r="19" spans="1:3">
      <c r="A19" s="4" t="s">
        <v>736</v>
      </c>
      <c r="B19" s="5" t="n">
        <v>0</v>
      </c>
      <c r="C19" s="5" t="n">
        <v>0</v>
      </c>
    </row>
    <row r="20" spans="1:3">
      <c r="A20" s="4" t="s">
        <v>737</v>
      </c>
      <c r="B20" s="5" t="n">
        <v>0</v>
      </c>
      <c r="C20" s="5" t="n">
        <v>0</v>
      </c>
    </row>
    <row r="21" spans="1:3">
      <c r="A21" s="4" t="s">
        <v>738</v>
      </c>
      <c r="B21" s="5" t="n">
        <v>0</v>
      </c>
      <c r="C21" s="5" t="n">
        <v>0</v>
      </c>
    </row>
    <row r="22" spans="1:3">
      <c r="A22" s="4" t="s">
        <v>719</v>
      </c>
    </row>
    <row r="23" spans="1:3">
      <c r="A23" s="3" t="s">
        <v>735</v>
      </c>
    </row>
    <row r="24" spans="1:3">
      <c r="A24" s="4" t="s">
        <v>732</v>
      </c>
      <c r="C24" s="5" t="n">
        <v>211</v>
      </c>
    </row>
    <row r="25" spans="1:3">
      <c r="A25" s="4" t="s">
        <v>742</v>
      </c>
    </row>
    <row r="26" spans="1:3">
      <c r="A26" s="3" t="s">
        <v>735</v>
      </c>
    </row>
    <row r="27" spans="1:3">
      <c r="A27" s="4" t="s">
        <v>732</v>
      </c>
      <c r="B27" s="6" t="n">
        <v>0</v>
      </c>
      <c r="C27" s="5" t="n">
        <v>0</v>
      </c>
    </row>
    <row r="28" spans="1:3">
      <c r="A28" s="4" t="s">
        <v>743</v>
      </c>
    </row>
    <row r="29" spans="1:3">
      <c r="A29" s="3" t="s">
        <v>735</v>
      </c>
    </row>
    <row r="30" spans="1:3">
      <c r="A30" s="4" t="s">
        <v>727</v>
      </c>
      <c r="B30" s="4" t="s">
        <v>468</v>
      </c>
    </row>
    <row r="31" spans="1:3">
      <c r="A31" s="4" t="s">
        <v>732</v>
      </c>
      <c r="B31" s="6" t="n">
        <v>70</v>
      </c>
      <c r="C31" s="5" t="n">
        <v>211</v>
      </c>
    </row>
    <row r="32" spans="1:3">
      <c r="A32" s="4" t="s">
        <v>744</v>
      </c>
    </row>
    <row r="33" spans="1:3">
      <c r="A33" s="3" t="s">
        <v>735</v>
      </c>
    </row>
    <row r="34" spans="1:3">
      <c r="A34" s="4" t="s">
        <v>732</v>
      </c>
      <c r="B34" s="5" t="n">
        <v>0</v>
      </c>
      <c r="C34" s="5" t="n">
        <v>0</v>
      </c>
    </row>
    <row r="35" spans="1:3">
      <c r="A35" s="4" t="s">
        <v>723</v>
      </c>
    </row>
    <row r="36" spans="1:3">
      <c r="A36" s="3" t="s">
        <v>735</v>
      </c>
    </row>
    <row r="37" spans="1:3">
      <c r="A37" s="4" t="s">
        <v>732</v>
      </c>
      <c r="B37" s="5" t="n">
        <v>492</v>
      </c>
      <c r="C37" s="5" t="n">
        <v>835</v>
      </c>
    </row>
    <row r="38" spans="1:3">
      <c r="A38" s="4" t="s">
        <v>745</v>
      </c>
    </row>
    <row r="39" spans="1:3">
      <c r="A39" s="3" t="s">
        <v>735</v>
      </c>
    </row>
    <row r="40" spans="1:3">
      <c r="A40" s="4" t="s">
        <v>732</v>
      </c>
      <c r="B40" s="6" t="n">
        <v>0</v>
      </c>
      <c r="C40" s="5" t="n">
        <v>0</v>
      </c>
    </row>
    <row r="41" spans="1:3">
      <c r="A41" s="4" t="s">
        <v>746</v>
      </c>
    </row>
    <row r="42" spans="1:3">
      <c r="A42" s="3" t="s">
        <v>735</v>
      </c>
    </row>
    <row r="43" spans="1:3">
      <c r="A43" s="4" t="s">
        <v>727</v>
      </c>
      <c r="B43" s="4" t="s">
        <v>426</v>
      </c>
    </row>
    <row r="44" spans="1:3">
      <c r="A44" s="4" t="s">
        <v>732</v>
      </c>
      <c r="B44" s="6" t="n">
        <v>492</v>
      </c>
      <c r="C44" s="5" t="n">
        <v>835</v>
      </c>
    </row>
    <row r="45" spans="1:3">
      <c r="A45" s="4" t="s">
        <v>747</v>
      </c>
    </row>
    <row r="46" spans="1:3">
      <c r="A46" s="3" t="s">
        <v>735</v>
      </c>
    </row>
    <row r="47" spans="1:3">
      <c r="A47" s="4" t="s">
        <v>732</v>
      </c>
      <c r="B47" s="6" t="n">
        <v>0</v>
      </c>
      <c r="C47"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8</v>
      </c>
      <c r="B1" s="2" t="s">
        <v>1</v>
      </c>
    </row>
    <row r="2" spans="1:4">
      <c r="B2" s="2" t="s">
        <v>2</v>
      </c>
      <c r="C2" s="2" t="s">
        <v>30</v>
      </c>
      <c r="D2" s="2" t="s">
        <v>84</v>
      </c>
    </row>
    <row r="3" spans="1:4">
      <c r="A3" s="4" t="s">
        <v>749</v>
      </c>
    </row>
    <row r="4" spans="1:4">
      <c r="A4" s="3" t="s">
        <v>750</v>
      </c>
    </row>
    <row r="5" spans="1:4">
      <c r="A5" s="4" t="s">
        <v>431</v>
      </c>
      <c r="B5" s="6" t="n">
        <v>-346</v>
      </c>
      <c r="C5" s="6" t="n">
        <v>-618</v>
      </c>
      <c r="D5" s="6" t="n">
        <v>-408</v>
      </c>
    </row>
    <row r="6" spans="1:4">
      <c r="A6" s="4" t="s">
        <v>751</v>
      </c>
    </row>
    <row r="7" spans="1:4">
      <c r="A7" s="3" t="s">
        <v>750</v>
      </c>
    </row>
    <row r="8" spans="1:4">
      <c r="A8" s="4" t="s">
        <v>431</v>
      </c>
      <c r="B8" s="5" t="n">
        <v>-332</v>
      </c>
      <c r="C8" s="5" t="n">
        <v>-506</v>
      </c>
      <c r="D8" s="5" t="n">
        <v>-383</v>
      </c>
    </row>
    <row r="9" spans="1:4">
      <c r="A9" s="4" t="s">
        <v>752</v>
      </c>
    </row>
    <row r="10" spans="1:4">
      <c r="A10" s="3" t="s">
        <v>750</v>
      </c>
    </row>
    <row r="11" spans="1:4">
      <c r="A11" s="4" t="s">
        <v>431</v>
      </c>
      <c r="B11" s="5" t="n">
        <v>0</v>
      </c>
      <c r="C11" s="5" t="n">
        <v>0</v>
      </c>
      <c r="D11" s="5" t="n">
        <v>-56</v>
      </c>
    </row>
    <row r="12" spans="1:4">
      <c r="A12" s="4" t="s">
        <v>430</v>
      </c>
    </row>
    <row r="13" spans="1:4">
      <c r="A13" s="3" t="s">
        <v>750</v>
      </c>
    </row>
    <row r="14" spans="1:4">
      <c r="A14" s="4" t="s">
        <v>431</v>
      </c>
      <c r="B14" s="5" t="n">
        <v>916</v>
      </c>
      <c r="C14" s="5" t="n">
        <v>1832</v>
      </c>
      <c r="D14" s="5" t="n">
        <v>4507</v>
      </c>
    </row>
    <row r="15" spans="1:4">
      <c r="A15" s="4" t="s">
        <v>753</v>
      </c>
    </row>
    <row r="16" spans="1:4">
      <c r="A16" s="3" t="s">
        <v>750</v>
      </c>
    </row>
    <row r="17" spans="1:4">
      <c r="A17" s="4" t="s">
        <v>431</v>
      </c>
      <c r="B17" s="5" t="n">
        <v>-454</v>
      </c>
      <c r="C17" s="5" t="n">
        <v>-420</v>
      </c>
      <c r="D17" s="5" t="n">
        <v>-484</v>
      </c>
    </row>
    <row r="18" spans="1:4">
      <c r="A18" s="4" t="s">
        <v>754</v>
      </c>
    </row>
    <row r="19" spans="1:4">
      <c r="A19" s="3" t="s">
        <v>750</v>
      </c>
    </row>
    <row r="20" spans="1:4">
      <c r="A20" s="4" t="s">
        <v>431</v>
      </c>
      <c r="B20" s="5" t="n">
        <v>-477</v>
      </c>
      <c r="C20" s="5" t="n">
        <v>-632</v>
      </c>
      <c r="D20" s="5" t="n">
        <v>493</v>
      </c>
    </row>
    <row r="21" spans="1:4">
      <c r="A21" s="4" t="s">
        <v>755</v>
      </c>
    </row>
    <row r="22" spans="1:4">
      <c r="A22" s="3" t="s">
        <v>750</v>
      </c>
    </row>
    <row r="23" spans="1:4">
      <c r="A23" s="4" t="s">
        <v>431</v>
      </c>
      <c r="B23" s="6" t="n">
        <v>-693</v>
      </c>
      <c r="C23" s="6" t="n">
        <v>-344</v>
      </c>
      <c r="D23" s="6" t="n">
        <v>36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4</v>
      </c>
    </row>
    <row r="3" spans="1:4">
      <c r="A3" s="4" t="s">
        <v>429</v>
      </c>
      <c r="B3" s="6" t="n">
        <v>916</v>
      </c>
      <c r="C3" s="6" t="n">
        <v>1832</v>
      </c>
      <c r="D3" s="6" t="n">
        <v>4507</v>
      </c>
    </row>
    <row r="4" spans="1:4">
      <c r="A4" s="4" t="s">
        <v>757</v>
      </c>
    </row>
    <row r="5" spans="1:4">
      <c r="A5" s="4" t="s">
        <v>429</v>
      </c>
      <c r="B5" s="5" t="n">
        <v>92</v>
      </c>
      <c r="C5" s="5" t="n">
        <v>-807</v>
      </c>
      <c r="D5" s="5" t="n">
        <v>-434</v>
      </c>
    </row>
    <row r="6" spans="1:4">
      <c r="A6" s="4" t="s">
        <v>758</v>
      </c>
    </row>
    <row r="7" spans="1:4">
      <c r="A7" s="4" t="s">
        <v>429</v>
      </c>
      <c r="B7" s="5" t="n">
        <v>95</v>
      </c>
      <c r="C7" s="5" t="n">
        <v>137</v>
      </c>
      <c r="D7" s="5" t="n">
        <v>-1848</v>
      </c>
    </row>
    <row r="8" spans="1:4">
      <c r="A8" s="4" t="s">
        <v>759</v>
      </c>
    </row>
    <row r="9" spans="1:4">
      <c r="A9" s="4" t="s">
        <v>429</v>
      </c>
      <c r="B9" s="5" t="n">
        <v>-1413</v>
      </c>
      <c r="C9" s="5" t="n">
        <v>49</v>
      </c>
      <c r="D9" s="5" t="n">
        <v>908</v>
      </c>
    </row>
    <row r="10" spans="1:4">
      <c r="A10" s="4" t="s">
        <v>760</v>
      </c>
    </row>
    <row r="11" spans="1:4">
      <c r="A11" s="4" t="s">
        <v>429</v>
      </c>
      <c r="B11" s="5" t="n">
        <v>-78</v>
      </c>
      <c r="C11" s="5" t="n">
        <v>-37</v>
      </c>
      <c r="D11" s="5" t="n">
        <v>-315</v>
      </c>
    </row>
    <row r="12" spans="1:4">
      <c r="A12" s="4" t="s">
        <v>761</v>
      </c>
    </row>
    <row r="13" spans="1:4">
      <c r="A13" s="4" t="s">
        <v>429</v>
      </c>
      <c r="B13" s="5" t="n">
        <v>161</v>
      </c>
      <c r="C13" s="5" t="n">
        <v>-160</v>
      </c>
      <c r="D13" s="5" t="n">
        <v>45</v>
      </c>
    </row>
    <row r="14" spans="1:4">
      <c r="A14" s="4" t="s">
        <v>762</v>
      </c>
    </row>
    <row r="15" spans="1:4">
      <c r="A15" s="4" t="s">
        <v>429</v>
      </c>
      <c r="B15" s="6" t="n">
        <v>227</v>
      </c>
      <c r="C15" s="6" t="n">
        <v>-1014</v>
      </c>
      <c r="D15" s="6" t="n">
        <v>-28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3</v>
      </c>
      <c r="B1" s="2" t="s">
        <v>1</v>
      </c>
    </row>
    <row r="2" spans="1:3">
      <c r="B2" s="2" t="s">
        <v>84</v>
      </c>
      <c r="C2" s="2" t="s">
        <v>2</v>
      </c>
    </row>
    <row r="3" spans="1:3">
      <c r="A3" s="3" t="s">
        <v>264</v>
      </c>
    </row>
    <row r="4" spans="1:3">
      <c r="A4" s="4" t="s">
        <v>764</v>
      </c>
      <c r="B4" s="11" t="n">
        <v>8.800000000000001</v>
      </c>
    </row>
    <row r="5" spans="1:3">
      <c r="A5" s="4" t="s">
        <v>765</v>
      </c>
      <c r="B5" s="10" t="n">
        <v>5.5</v>
      </c>
    </row>
    <row r="6" spans="1:3">
      <c r="A6" s="4" t="s">
        <v>627</v>
      </c>
      <c r="B6" s="11" t="n">
        <v>8.6</v>
      </c>
      <c r="C6" s="11" t="n">
        <v>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3" t="s">
        <v>388</v>
      </c>
    </row>
    <row r="4" spans="1:12">
      <c r="A4" s="4" t="s">
        <v>767</v>
      </c>
      <c r="B4" s="6" t="n">
        <v>171852</v>
      </c>
      <c r="C4" s="6" t="n">
        <v>166247</v>
      </c>
      <c r="D4" s="6" t="n">
        <v>163903</v>
      </c>
      <c r="E4" s="6" t="n">
        <v>157807</v>
      </c>
      <c r="F4" s="6" t="n">
        <v>149542</v>
      </c>
      <c r="G4" s="6" t="n">
        <v>143483</v>
      </c>
      <c r="H4" s="6" t="n">
        <v>148069</v>
      </c>
      <c r="I4" s="6" t="n">
        <v>153647</v>
      </c>
      <c r="J4" s="6" t="n">
        <v>659809</v>
      </c>
      <c r="K4" s="6" t="n">
        <v>594741</v>
      </c>
      <c r="L4" s="6" t="n">
        <v>797520</v>
      </c>
    </row>
    <row r="5" spans="1:12">
      <c r="A5" s="4" t="s">
        <v>768</v>
      </c>
      <c r="J5" s="5" t="n">
        <v>0</v>
      </c>
      <c r="K5" s="5" t="n">
        <v>0</v>
      </c>
      <c r="L5" s="5" t="n">
        <v>0</v>
      </c>
    </row>
    <row r="6" spans="1:12">
      <c r="A6" s="4" t="s">
        <v>97</v>
      </c>
      <c r="B6" s="5" t="n">
        <v>32378</v>
      </c>
      <c r="C6" s="6" t="n">
        <v>27476</v>
      </c>
      <c r="D6" s="6" t="n">
        <v>29407</v>
      </c>
      <c r="E6" s="6" t="n">
        <v>23179</v>
      </c>
      <c r="F6" s="5" t="n">
        <v>21524</v>
      </c>
      <c r="G6" s="6" t="n">
        <v>21488</v>
      </c>
      <c r="H6" s="6" t="n">
        <v>20227</v>
      </c>
      <c r="I6" s="6" t="n">
        <v>22940</v>
      </c>
      <c r="J6" s="5" t="n">
        <v>112440</v>
      </c>
      <c r="K6" s="5" t="n">
        <v>86179</v>
      </c>
      <c r="L6" s="5" t="n">
        <v>161070</v>
      </c>
    </row>
    <row r="7" spans="1:12">
      <c r="A7" s="4" t="s">
        <v>769</v>
      </c>
      <c r="B7" s="5" t="n">
        <v>584812</v>
      </c>
      <c r="F7" s="5" t="n">
        <v>573052</v>
      </c>
      <c r="J7" s="5" t="n">
        <v>584812</v>
      </c>
      <c r="K7" s="5" t="n">
        <v>573052</v>
      </c>
      <c r="L7" s="5" t="n">
        <v>625258</v>
      </c>
    </row>
    <row r="8" spans="1:12">
      <c r="A8" s="4" t="s">
        <v>770</v>
      </c>
      <c r="J8" s="5" t="n">
        <v>18775</v>
      </c>
      <c r="K8" s="5" t="n">
        <v>11356</v>
      </c>
      <c r="L8" s="5" t="n">
        <v>22797</v>
      </c>
    </row>
    <row r="9" spans="1:12">
      <c r="A9" s="4" t="s">
        <v>163</v>
      </c>
      <c r="J9" s="5" t="n">
        <v>24940</v>
      </c>
      <c r="K9" s="5" t="n">
        <v>26872</v>
      </c>
      <c r="L9" s="5" t="n">
        <v>27457</v>
      </c>
    </row>
    <row r="10" spans="1:12">
      <c r="A10" s="4" t="s">
        <v>771</v>
      </c>
    </row>
    <row r="11" spans="1:12">
      <c r="A11" s="3" t="s">
        <v>388</v>
      </c>
    </row>
    <row r="12" spans="1:12">
      <c r="A12" s="4" t="s">
        <v>767</v>
      </c>
      <c r="J12" s="5" t="n">
        <v>415220</v>
      </c>
      <c r="K12" s="5" t="n">
        <v>426205</v>
      </c>
      <c r="L12" s="5" t="n">
        <v>514845</v>
      </c>
    </row>
    <row r="13" spans="1:12">
      <c r="A13" s="4" t="s">
        <v>768</v>
      </c>
      <c r="J13" s="5" t="n">
        <v>294</v>
      </c>
      <c r="K13" s="5" t="n">
        <v>784</v>
      </c>
      <c r="L13" s="5" t="n">
        <v>584</v>
      </c>
    </row>
    <row r="14" spans="1:12">
      <c r="A14" s="4" t="s">
        <v>97</v>
      </c>
      <c r="J14" s="5" t="n">
        <v>66500</v>
      </c>
      <c r="K14" s="5" t="n">
        <v>78881</v>
      </c>
      <c r="L14" s="5" t="n">
        <v>123505</v>
      </c>
    </row>
    <row r="15" spans="1:12">
      <c r="A15" s="4" t="s">
        <v>769</v>
      </c>
      <c r="B15" s="5" t="n">
        <v>320569</v>
      </c>
      <c r="F15" s="5" t="n">
        <v>316801</v>
      </c>
      <c r="J15" s="5" t="n">
        <v>320569</v>
      </c>
      <c r="K15" s="5" t="n">
        <v>316801</v>
      </c>
      <c r="L15" s="5" t="n">
        <v>347600</v>
      </c>
    </row>
    <row r="16" spans="1:12">
      <c r="A16" s="4" t="s">
        <v>770</v>
      </c>
      <c r="J16" s="5" t="n">
        <v>10406</v>
      </c>
      <c r="K16" s="5" t="n">
        <v>8220</v>
      </c>
      <c r="L16" s="5" t="n">
        <v>17939</v>
      </c>
    </row>
    <row r="17" spans="1:12">
      <c r="A17" s="4" t="s">
        <v>163</v>
      </c>
      <c r="J17" s="5" t="n">
        <v>17972</v>
      </c>
      <c r="K17" s="5" t="n">
        <v>18494</v>
      </c>
      <c r="L17" s="5" t="n">
        <v>17696</v>
      </c>
    </row>
    <row r="18" spans="1:12">
      <c r="A18" s="4" t="s">
        <v>772</v>
      </c>
    </row>
    <row r="19" spans="1:12">
      <c r="A19" s="3" t="s">
        <v>388</v>
      </c>
    </row>
    <row r="20" spans="1:12">
      <c r="A20" s="4" t="s">
        <v>767</v>
      </c>
      <c r="J20" s="5" t="n">
        <v>244589</v>
      </c>
      <c r="K20" s="5" t="n">
        <v>168536</v>
      </c>
      <c r="L20" s="5" t="n">
        <v>282675</v>
      </c>
    </row>
    <row r="21" spans="1:12">
      <c r="A21" s="4" t="s">
        <v>768</v>
      </c>
      <c r="J21" s="5" t="n">
        <v>1185</v>
      </c>
      <c r="K21" s="5" t="n">
        <v>877</v>
      </c>
      <c r="L21" s="5" t="n">
        <v>1981</v>
      </c>
    </row>
    <row r="22" spans="1:12">
      <c r="A22" s="4" t="s">
        <v>97</v>
      </c>
      <c r="J22" s="5" t="n">
        <v>46459</v>
      </c>
      <c r="K22" s="5" t="n">
        <v>7198</v>
      </c>
      <c r="L22" s="5" t="n">
        <v>38210</v>
      </c>
    </row>
    <row r="23" spans="1:12">
      <c r="A23" s="4" t="s">
        <v>769</v>
      </c>
      <c r="B23" s="5" t="n">
        <v>206389</v>
      </c>
      <c r="F23" s="5" t="n">
        <v>195104</v>
      </c>
      <c r="J23" s="5" t="n">
        <v>206389</v>
      </c>
      <c r="K23" s="5" t="n">
        <v>195104</v>
      </c>
      <c r="L23" s="5" t="n">
        <v>215872</v>
      </c>
    </row>
    <row r="24" spans="1:12">
      <c r="A24" s="4" t="s">
        <v>770</v>
      </c>
      <c r="J24" s="5" t="n">
        <v>6819</v>
      </c>
      <c r="K24" s="5" t="n">
        <v>2298</v>
      </c>
      <c r="L24" s="5" t="n">
        <v>3475</v>
      </c>
    </row>
    <row r="25" spans="1:12">
      <c r="A25" s="4" t="s">
        <v>163</v>
      </c>
      <c r="J25" s="5" t="n">
        <v>4851</v>
      </c>
      <c r="K25" s="5" t="n">
        <v>5856</v>
      </c>
      <c r="L25" s="5" t="n">
        <v>7317</v>
      </c>
    </row>
    <row r="26" spans="1:12">
      <c r="A26" s="4" t="s">
        <v>773</v>
      </c>
    </row>
    <row r="27" spans="1:12">
      <c r="A27" s="3" t="s">
        <v>388</v>
      </c>
    </row>
    <row r="28" spans="1:12">
      <c r="A28" s="4" t="s">
        <v>767</v>
      </c>
      <c r="J28" s="5" t="n">
        <v>0</v>
      </c>
      <c r="K28" s="5" t="n">
        <v>0</v>
      </c>
      <c r="L28" s="5" t="n">
        <v>0</v>
      </c>
    </row>
    <row r="29" spans="1:12">
      <c r="A29" s="4" t="s">
        <v>768</v>
      </c>
      <c r="J29" s="5" t="n">
        <v>-1479</v>
      </c>
      <c r="K29" s="5" t="n">
        <v>-1661</v>
      </c>
      <c r="L29" s="5" t="n">
        <v>-2565</v>
      </c>
    </row>
    <row r="30" spans="1:12">
      <c r="A30" s="4" t="s">
        <v>97</v>
      </c>
      <c r="J30" s="5" t="n">
        <v>-519</v>
      </c>
      <c r="K30" s="5" t="n">
        <v>100</v>
      </c>
      <c r="L30" s="5" t="n">
        <v>-645</v>
      </c>
    </row>
    <row r="31" spans="1:12">
      <c r="A31" s="4" t="s">
        <v>769</v>
      </c>
      <c r="B31" s="6" t="n">
        <v>57854</v>
      </c>
      <c r="F31" s="6" t="n">
        <v>61147</v>
      </c>
      <c r="J31" s="5" t="n">
        <v>57854</v>
      </c>
      <c r="K31" s="5" t="n">
        <v>61147</v>
      </c>
      <c r="L31" s="5" t="n">
        <v>61786</v>
      </c>
    </row>
    <row r="32" spans="1:12">
      <c r="A32" s="4" t="s">
        <v>770</v>
      </c>
      <c r="J32" s="5" t="n">
        <v>1550</v>
      </c>
      <c r="K32" s="5" t="n">
        <v>838</v>
      </c>
      <c r="L32" s="5" t="n">
        <v>1383</v>
      </c>
    </row>
    <row r="33" spans="1:12">
      <c r="A33" s="4" t="s">
        <v>163</v>
      </c>
      <c r="J33" s="6" t="n">
        <v>2117</v>
      </c>
      <c r="K33" s="6" t="n">
        <v>2522</v>
      </c>
      <c r="L33" s="6" t="n">
        <v>244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3" t="s">
        <v>775</v>
      </c>
    </row>
    <row r="4" spans="1:12">
      <c r="A4" s="4" t="s">
        <v>767</v>
      </c>
      <c r="B4" s="6" t="n">
        <v>171852</v>
      </c>
      <c r="C4" s="6" t="n">
        <v>166247</v>
      </c>
      <c r="D4" s="6" t="n">
        <v>163903</v>
      </c>
      <c r="E4" s="6" t="n">
        <v>157807</v>
      </c>
      <c r="F4" s="6" t="n">
        <v>149542</v>
      </c>
      <c r="G4" s="6" t="n">
        <v>143483</v>
      </c>
      <c r="H4" s="6" t="n">
        <v>148069</v>
      </c>
      <c r="I4" s="6" t="n">
        <v>153647</v>
      </c>
      <c r="J4" s="6" t="n">
        <v>659809</v>
      </c>
      <c r="K4" s="6" t="n">
        <v>594741</v>
      </c>
      <c r="L4" s="6" t="n">
        <v>797520</v>
      </c>
    </row>
    <row r="5" spans="1:12">
      <c r="A5" s="4" t="s">
        <v>39</v>
      </c>
      <c r="B5" s="5" t="n">
        <v>123098</v>
      </c>
      <c r="F5" s="5" t="n">
        <v>129882</v>
      </c>
      <c r="J5" s="5" t="n">
        <v>123098</v>
      </c>
      <c r="K5" s="5" t="n">
        <v>129882</v>
      </c>
      <c r="L5" s="5" t="n">
        <v>143211</v>
      </c>
    </row>
    <row r="6" spans="1:12">
      <c r="A6" s="4" t="s">
        <v>97</v>
      </c>
      <c r="B6" s="5" t="n">
        <v>32378</v>
      </c>
      <c r="C6" s="6" t="n">
        <v>27476</v>
      </c>
      <c r="D6" s="6" t="n">
        <v>29407</v>
      </c>
      <c r="E6" s="6" t="n">
        <v>23179</v>
      </c>
      <c r="F6" s="5" t="n">
        <v>21524</v>
      </c>
      <c r="G6" s="6" t="n">
        <v>21488</v>
      </c>
      <c r="H6" s="6" t="n">
        <v>20227</v>
      </c>
      <c r="I6" s="6" t="n">
        <v>22940</v>
      </c>
      <c r="J6" s="5" t="n">
        <v>112440</v>
      </c>
      <c r="K6" s="5" t="n">
        <v>86179</v>
      </c>
      <c r="L6" s="5" t="n">
        <v>161070</v>
      </c>
    </row>
    <row r="7" spans="1:12">
      <c r="A7" s="4" t="s">
        <v>776</v>
      </c>
    </row>
    <row r="8" spans="1:12">
      <c r="A8" s="3" t="s">
        <v>775</v>
      </c>
    </row>
    <row r="9" spans="1:12">
      <c r="A9" s="4" t="s">
        <v>767</v>
      </c>
      <c r="J9" s="5" t="n">
        <v>342530</v>
      </c>
      <c r="K9" s="5" t="n">
        <v>347331</v>
      </c>
      <c r="L9" s="5" t="n">
        <v>414805</v>
      </c>
    </row>
    <row r="10" spans="1:12">
      <c r="A10" s="4" t="s">
        <v>39</v>
      </c>
      <c r="B10" s="5" t="n">
        <v>49561</v>
      </c>
      <c r="F10" s="5" t="n">
        <v>47997</v>
      </c>
      <c r="J10" s="5" t="n">
        <v>49561</v>
      </c>
      <c r="K10" s="5" t="n">
        <v>47997</v>
      </c>
      <c r="L10" s="5" t="n">
        <v>50526</v>
      </c>
    </row>
    <row r="11" spans="1:12">
      <c r="A11" s="4" t="s">
        <v>777</v>
      </c>
    </row>
    <row r="12" spans="1:12">
      <c r="A12" s="3" t="s">
        <v>775</v>
      </c>
    </row>
    <row r="13" spans="1:12">
      <c r="A13" s="4" t="s">
        <v>767</v>
      </c>
      <c r="J13" s="5" t="n">
        <v>284260</v>
      </c>
      <c r="K13" s="5" t="n">
        <v>224863</v>
      </c>
      <c r="L13" s="5" t="n">
        <v>338907</v>
      </c>
    </row>
    <row r="14" spans="1:12">
      <c r="A14" s="4" t="s">
        <v>39</v>
      </c>
      <c r="B14" s="5" t="n">
        <v>63812</v>
      </c>
      <c r="F14" s="5" t="n">
        <v>71388</v>
      </c>
      <c r="J14" s="5" t="n">
        <v>63812</v>
      </c>
      <c r="K14" s="5" t="n">
        <v>71388</v>
      </c>
      <c r="L14" s="5" t="n">
        <v>80603</v>
      </c>
    </row>
    <row r="15" spans="1:12">
      <c r="A15" s="4" t="s">
        <v>778</v>
      </c>
    </row>
    <row r="16" spans="1:12">
      <c r="A16" s="3" t="s">
        <v>775</v>
      </c>
    </row>
    <row r="17" spans="1:12">
      <c r="A17" s="4" t="s">
        <v>767</v>
      </c>
      <c r="J17" s="5" t="n">
        <v>33019</v>
      </c>
      <c r="K17" s="5" t="n">
        <v>22547</v>
      </c>
      <c r="L17" s="5" t="n">
        <v>43808</v>
      </c>
    </row>
    <row r="18" spans="1:12">
      <c r="A18" s="4" t="s">
        <v>39</v>
      </c>
      <c r="B18" s="6" t="n">
        <v>9725</v>
      </c>
      <c r="F18" s="6" t="n">
        <v>10497</v>
      </c>
      <c r="J18" s="6" t="n">
        <v>9725</v>
      </c>
      <c r="K18" s="6" t="n">
        <v>10497</v>
      </c>
      <c r="L18" s="6" t="n">
        <v>1208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3" t="s">
        <v>780</v>
      </c>
    </row>
    <row r="4" spans="1:12">
      <c r="A4" s="4" t="s">
        <v>86</v>
      </c>
      <c r="J4" s="6" t="n">
        <v>481518</v>
      </c>
      <c r="K4" s="6" t="n">
        <v>470259</v>
      </c>
      <c r="L4" s="6" t="n">
        <v>611954</v>
      </c>
    </row>
    <row r="5" spans="1:12">
      <c r="A5" s="4" t="s">
        <v>87</v>
      </c>
      <c r="J5" s="5" t="n">
        <v>178291</v>
      </c>
      <c r="K5" s="5" t="n">
        <v>124482</v>
      </c>
      <c r="L5" s="5" t="n">
        <v>185566</v>
      </c>
    </row>
    <row r="6" spans="1:12">
      <c r="A6" s="4" t="s">
        <v>88</v>
      </c>
      <c r="B6" s="6" t="n">
        <v>171852</v>
      </c>
      <c r="C6" s="6" t="n">
        <v>166247</v>
      </c>
      <c r="D6" s="6" t="n">
        <v>163903</v>
      </c>
      <c r="E6" s="6" t="n">
        <v>157807</v>
      </c>
      <c r="F6" s="6" t="n">
        <v>149542</v>
      </c>
      <c r="G6" s="6" t="n">
        <v>143483</v>
      </c>
      <c r="H6" s="6" t="n">
        <v>148069</v>
      </c>
      <c r="I6" s="6" t="n">
        <v>153647</v>
      </c>
      <c r="J6" s="5" t="n">
        <v>659809</v>
      </c>
      <c r="K6" s="5" t="n">
        <v>594741</v>
      </c>
      <c r="L6" s="5" t="n">
        <v>797520</v>
      </c>
    </row>
    <row r="7" spans="1:12">
      <c r="A7" s="4" t="s">
        <v>771</v>
      </c>
    </row>
    <row r="8" spans="1:12">
      <c r="A8" s="3" t="s">
        <v>780</v>
      </c>
    </row>
    <row r="9" spans="1:12">
      <c r="A9" s="4" t="s">
        <v>86</v>
      </c>
      <c r="J9" s="5" t="n">
        <v>393742</v>
      </c>
      <c r="K9" s="5" t="n">
        <v>400034</v>
      </c>
      <c r="L9" s="5" t="n">
        <v>487202</v>
      </c>
    </row>
    <row r="10" spans="1:12">
      <c r="A10" s="4" t="s">
        <v>87</v>
      </c>
      <c r="J10" s="5" t="n">
        <v>21478</v>
      </c>
      <c r="K10" s="5" t="n">
        <v>26171</v>
      </c>
      <c r="L10" s="5" t="n">
        <v>27643</v>
      </c>
    </row>
    <row r="11" spans="1:12">
      <c r="A11" s="4" t="s">
        <v>88</v>
      </c>
      <c r="J11" s="5" t="n">
        <v>415220</v>
      </c>
      <c r="K11" s="5" t="n">
        <v>426205</v>
      </c>
      <c r="L11" s="5" t="n">
        <v>514845</v>
      </c>
    </row>
    <row r="12" spans="1:12">
      <c r="A12" s="4" t="s">
        <v>772</v>
      </c>
    </row>
    <row r="13" spans="1:12">
      <c r="A13" s="3" t="s">
        <v>780</v>
      </c>
    </row>
    <row r="14" spans="1:12">
      <c r="A14" s="4" t="s">
        <v>86</v>
      </c>
      <c r="J14" s="5" t="n">
        <v>87776</v>
      </c>
      <c r="K14" s="5" t="n">
        <v>70225</v>
      </c>
      <c r="L14" s="5" t="n">
        <v>124752</v>
      </c>
    </row>
    <row r="15" spans="1:12">
      <c r="A15" s="4" t="s">
        <v>87</v>
      </c>
      <c r="J15" s="5" t="n">
        <v>156813</v>
      </c>
      <c r="K15" s="5" t="n">
        <v>98311</v>
      </c>
      <c r="L15" s="5" t="n">
        <v>157923</v>
      </c>
    </row>
    <row r="16" spans="1:12">
      <c r="A16" s="4" t="s">
        <v>88</v>
      </c>
      <c r="J16" s="6" t="n">
        <v>244589</v>
      </c>
      <c r="K16" s="6" t="n">
        <v>168536</v>
      </c>
      <c r="L16" s="6" t="n">
        <v>2826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402</v>
      </c>
      <c r="J1" s="2" t="s">
        <v>1</v>
      </c>
    </row>
    <row r="2" spans="1:12">
      <c r="B2" s="2" t="s">
        <v>2</v>
      </c>
      <c r="C2" s="2" t="s">
        <v>403</v>
      </c>
      <c r="D2" s="2" t="s">
        <v>4</v>
      </c>
      <c r="E2" s="2" t="s">
        <v>404</v>
      </c>
      <c r="F2" s="2" t="s">
        <v>30</v>
      </c>
      <c r="G2" s="2" t="s">
        <v>405</v>
      </c>
      <c r="H2" s="2" t="s">
        <v>406</v>
      </c>
      <c r="I2" s="2" t="s">
        <v>407</v>
      </c>
      <c r="J2" s="2" t="s">
        <v>2</v>
      </c>
      <c r="K2" s="2" t="s">
        <v>30</v>
      </c>
      <c r="L2" s="2" t="s">
        <v>84</v>
      </c>
    </row>
    <row r="3" spans="1:12">
      <c r="A3" s="4" t="s">
        <v>767</v>
      </c>
      <c r="B3" s="6" t="n">
        <v>171852</v>
      </c>
      <c r="C3" s="6" t="n">
        <v>166247</v>
      </c>
      <c r="D3" s="6" t="n">
        <v>163903</v>
      </c>
      <c r="E3" s="6" t="n">
        <v>157807</v>
      </c>
      <c r="F3" s="6" t="n">
        <v>149542</v>
      </c>
      <c r="G3" s="6" t="n">
        <v>143483</v>
      </c>
      <c r="H3" s="6" t="n">
        <v>148069</v>
      </c>
      <c r="I3" s="6" t="n">
        <v>153647</v>
      </c>
      <c r="J3" s="6" t="n">
        <v>659809</v>
      </c>
      <c r="K3" s="6" t="n">
        <v>594741</v>
      </c>
      <c r="L3" s="6" t="n">
        <v>797520</v>
      </c>
    </row>
    <row r="4" spans="1:12">
      <c r="A4" s="4" t="s">
        <v>782</v>
      </c>
      <c r="B4" s="5" t="n">
        <v>121660</v>
      </c>
      <c r="C4" s="5" t="n">
        <v>120890</v>
      </c>
      <c r="D4" s="5" t="n">
        <v>117118</v>
      </c>
      <c r="E4" s="5" t="n">
        <v>114572</v>
      </c>
      <c r="F4" s="5" t="n">
        <v>112678</v>
      </c>
      <c r="G4" s="5" t="n">
        <v>107153</v>
      </c>
      <c r="H4" s="5" t="n">
        <v>109999</v>
      </c>
      <c r="I4" s="5" t="n">
        <v>112814</v>
      </c>
    </row>
    <row r="5" spans="1:12">
      <c r="A5" s="4" t="s">
        <v>783</v>
      </c>
      <c r="B5" s="5" t="n">
        <v>17814</v>
      </c>
      <c r="C5" s="5" t="n">
        <v>17881</v>
      </c>
      <c r="D5" s="5" t="n">
        <v>17378</v>
      </c>
      <c r="E5" s="5" t="n">
        <v>20056</v>
      </c>
      <c r="F5" s="5" t="n">
        <v>15340</v>
      </c>
      <c r="G5" s="5" t="n">
        <v>14842</v>
      </c>
      <c r="H5" s="5" t="n">
        <v>17843</v>
      </c>
      <c r="I5" s="5" t="n">
        <v>17893</v>
      </c>
    </row>
    <row r="6" spans="1:12">
      <c r="A6" s="4" t="s">
        <v>97</v>
      </c>
      <c r="B6" s="5" t="n">
        <v>32378</v>
      </c>
      <c r="C6" s="5" t="n">
        <v>27476</v>
      </c>
      <c r="D6" s="5" t="n">
        <v>29407</v>
      </c>
      <c r="E6" s="5" t="n">
        <v>23179</v>
      </c>
      <c r="F6" s="5" t="n">
        <v>21524</v>
      </c>
      <c r="G6" s="5" t="n">
        <v>21488</v>
      </c>
      <c r="H6" s="5" t="n">
        <v>20227</v>
      </c>
      <c r="I6" s="5" t="n">
        <v>22940</v>
      </c>
      <c r="J6" s="5" t="n">
        <v>112440</v>
      </c>
      <c r="K6" s="5" t="n">
        <v>86179</v>
      </c>
      <c r="L6" s="5" t="n">
        <v>161070</v>
      </c>
    </row>
    <row r="7" spans="1:12">
      <c r="A7" s="4" t="s">
        <v>98</v>
      </c>
      <c r="B7" s="5" t="n">
        <v>2717</v>
      </c>
      <c r="C7" s="5" t="n">
        <v>2707</v>
      </c>
      <c r="D7" s="5" t="n">
        <v>2692</v>
      </c>
      <c r="E7" s="5" t="n">
        <v>2618</v>
      </c>
      <c r="F7" s="5" t="n">
        <v>2548</v>
      </c>
      <c r="G7" s="5" t="n">
        <v>2569</v>
      </c>
      <c r="H7" s="5" t="n">
        <v>3021</v>
      </c>
      <c r="I7" s="5" t="n">
        <v>3434</v>
      </c>
      <c r="J7" s="5" t="n">
        <v>10734</v>
      </c>
      <c r="K7" s="5" t="n">
        <v>11572</v>
      </c>
      <c r="L7" s="5" t="n">
        <v>12380</v>
      </c>
    </row>
    <row r="8" spans="1:12">
      <c r="A8" s="4" t="s">
        <v>99</v>
      </c>
      <c r="B8" s="5" t="n">
        <v>29661</v>
      </c>
      <c r="C8" s="5" t="n">
        <v>24769</v>
      </c>
      <c r="D8" s="5" t="n">
        <v>26715</v>
      </c>
      <c r="E8" s="5" t="n">
        <v>20561</v>
      </c>
      <c r="F8" s="5" t="n">
        <v>18976</v>
      </c>
      <c r="G8" s="5" t="n">
        <v>18919</v>
      </c>
      <c r="H8" s="5" t="n">
        <v>17206</v>
      </c>
      <c r="I8" s="5" t="n">
        <v>19506</v>
      </c>
      <c r="J8" s="5" t="n">
        <v>101706</v>
      </c>
      <c r="K8" s="5" t="n">
        <v>74607</v>
      </c>
      <c r="L8" s="5" t="n">
        <v>148690</v>
      </c>
    </row>
    <row r="9" spans="1:12">
      <c r="A9" s="4" t="s">
        <v>100</v>
      </c>
      <c r="B9" s="5" t="n">
        <v>8009</v>
      </c>
      <c r="C9" s="5" t="n">
        <v>3716</v>
      </c>
      <c r="D9" s="5" t="n">
        <v>4006</v>
      </c>
      <c r="E9" s="5" t="n">
        <v>2879</v>
      </c>
      <c r="F9" s="5" t="n">
        <v>3607</v>
      </c>
      <c r="G9" s="5" t="n">
        <v>2081</v>
      </c>
      <c r="H9" s="5" t="n">
        <v>671</v>
      </c>
      <c r="I9" s="5" t="n">
        <v>4389</v>
      </c>
      <c r="J9" s="5" t="n">
        <v>18610</v>
      </c>
      <c r="K9" s="5" t="n">
        <v>10748</v>
      </c>
      <c r="L9" s="5" t="n">
        <v>33758</v>
      </c>
    </row>
    <row r="10" spans="1:12">
      <c r="A10" s="4" t="s">
        <v>101</v>
      </c>
      <c r="B10" s="5" t="n">
        <v>21652</v>
      </c>
      <c r="C10" s="5" t="n">
        <v>21053</v>
      </c>
      <c r="D10" s="5" t="n">
        <v>22709</v>
      </c>
      <c r="E10" s="5" t="n">
        <v>17682</v>
      </c>
      <c r="F10" s="5" t="n">
        <v>15369</v>
      </c>
      <c r="G10" s="5" t="n">
        <v>16838</v>
      </c>
      <c r="H10" s="5" t="n">
        <v>16535</v>
      </c>
      <c r="I10" s="5" t="n">
        <v>15117</v>
      </c>
      <c r="J10" s="5" t="n">
        <v>83096</v>
      </c>
      <c r="K10" s="5" t="n">
        <v>63859</v>
      </c>
      <c r="L10" s="5" t="n">
        <v>114932</v>
      </c>
    </row>
    <row r="11" spans="1:12">
      <c r="A11" s="4" t="s">
        <v>102</v>
      </c>
      <c r="B11" s="5" t="n">
        <v>-39</v>
      </c>
      <c r="C11" s="5" t="n">
        <v>-33</v>
      </c>
      <c r="D11" s="5" t="n">
        <v>19</v>
      </c>
      <c r="E11" s="5" t="n">
        <v>24</v>
      </c>
      <c r="F11" s="5" t="n">
        <v>-90</v>
      </c>
      <c r="G11" s="5" t="n">
        <v>108</v>
      </c>
      <c r="H11" s="5" t="n">
        <v>-89</v>
      </c>
      <c r="I11" s="5" t="n">
        <v>35</v>
      </c>
      <c r="J11" s="5" t="n">
        <v>-29</v>
      </c>
      <c r="K11" s="5" t="n">
        <v>-36</v>
      </c>
      <c r="L11" s="5" t="n">
        <v>85</v>
      </c>
    </row>
    <row r="12" spans="1:12">
      <c r="A12" s="4" t="s">
        <v>784</v>
      </c>
      <c r="B12" s="6" t="n">
        <v>21691</v>
      </c>
      <c r="C12" s="6" t="n">
        <v>21086</v>
      </c>
      <c r="D12" s="6" t="n">
        <v>22690</v>
      </c>
      <c r="E12" s="6" t="n">
        <v>17658</v>
      </c>
      <c r="F12" s="6" t="n">
        <v>15459</v>
      </c>
      <c r="G12" s="6" t="n">
        <v>16730</v>
      </c>
      <c r="H12" s="6" t="n">
        <v>16624</v>
      </c>
      <c r="I12" s="6" t="n">
        <v>15082</v>
      </c>
      <c r="J12" s="6" t="n">
        <v>83125</v>
      </c>
      <c r="K12" s="6" t="n">
        <v>63895</v>
      </c>
      <c r="L12" s="6" t="n">
        <v>114847</v>
      </c>
    </row>
    <row r="13" spans="1:12">
      <c r="A13" s="4" t="s">
        <v>105</v>
      </c>
      <c r="B13" s="8" t="n">
        <v>0.49</v>
      </c>
      <c r="C13" s="8" t="n">
        <v>0.48</v>
      </c>
      <c r="D13" s="8" t="n">
        <v>0.51</v>
      </c>
      <c r="E13" s="8" t="n">
        <v>0.4</v>
      </c>
      <c r="F13" s="8" t="n">
        <v>0.35</v>
      </c>
      <c r="G13" s="8" t="n">
        <v>0.38</v>
      </c>
      <c r="H13" s="8" t="n">
        <v>0.38</v>
      </c>
      <c r="I13" s="8" t="n">
        <v>0.36</v>
      </c>
      <c r="J13" s="8" t="n">
        <v>1.88</v>
      </c>
      <c r="K13" s="8" t="n">
        <v>1.47</v>
      </c>
      <c r="L13" s="8" t="n">
        <v>2.69</v>
      </c>
    </row>
    <row r="14" spans="1:12">
      <c r="A14" s="4" t="s">
        <v>106</v>
      </c>
      <c r="B14" s="8" t="n">
        <v>0.49</v>
      </c>
      <c r="C14" s="8" t="n">
        <v>0.48</v>
      </c>
      <c r="D14" s="8" t="n">
        <v>0.51</v>
      </c>
      <c r="E14" s="8" t="n">
        <v>0.4</v>
      </c>
      <c r="F14" s="8" t="n">
        <v>0.35</v>
      </c>
      <c r="G14" s="8" t="n">
        <v>0.38</v>
      </c>
      <c r="H14" s="8" t="n">
        <v>0.38</v>
      </c>
      <c r="I14" s="8" t="n">
        <v>0.35</v>
      </c>
      <c r="J14" s="8" t="n">
        <v>1.88</v>
      </c>
      <c r="K14" s="8" t="n">
        <v>1.46</v>
      </c>
      <c r="L14" s="8" t="n">
        <v>2.68</v>
      </c>
    </row>
    <row r="15" spans="1:12">
      <c r="A15" s="4" t="s">
        <v>109</v>
      </c>
      <c r="B15" s="5" t="n">
        <v>44147</v>
      </c>
      <c r="C15" s="5" t="n">
        <v>44141</v>
      </c>
      <c r="D15" s="5" t="n">
        <v>44164</v>
      </c>
      <c r="E15" s="5" t="n">
        <v>44159</v>
      </c>
      <c r="F15" s="5" t="n">
        <v>44147</v>
      </c>
      <c r="G15" s="5" t="n">
        <v>44110</v>
      </c>
      <c r="H15" s="5" t="n">
        <v>43297</v>
      </c>
      <c r="I15" s="5" t="n">
        <v>42380</v>
      </c>
      <c r="J15" s="5" t="n">
        <v>44153</v>
      </c>
      <c r="K15" s="5" t="n">
        <v>43479</v>
      </c>
      <c r="L15" s="5" t="n">
        <v>42747</v>
      </c>
    </row>
    <row r="16" spans="1:12">
      <c r="A16" s="4" t="s">
        <v>110</v>
      </c>
      <c r="B16" s="5" t="n">
        <v>44276</v>
      </c>
      <c r="C16" s="5" t="n">
        <v>44332</v>
      </c>
      <c r="D16" s="5" t="n">
        <v>44374</v>
      </c>
      <c r="E16" s="5" t="n">
        <v>44347</v>
      </c>
      <c r="F16" s="5" t="n">
        <v>44326</v>
      </c>
      <c r="G16" s="5" t="n">
        <v>44320</v>
      </c>
      <c r="H16" s="5" t="n">
        <v>43505</v>
      </c>
      <c r="I16" s="5" t="n">
        <v>42520</v>
      </c>
      <c r="J16" s="5" t="n">
        <v>44264</v>
      </c>
      <c r="K16" s="5" t="n">
        <v>43670</v>
      </c>
      <c r="L16" s="5" t="n">
        <v>429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8:38:21Z</dcterms:created>
  <dcterms:modified xmlns:dcterms="http://purl.org/dc/terms/" xmlns:xsi="http://www.w3.org/2001/XMLSchema-instance" xsi:type="dcterms:W3CDTF">2018-02-09T18:38:21Z</dcterms:modified>
</cp:coreProperties>
</file>